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Equi" sheetId="5" r:id="rId5"/>
    <s:sheet name="Consolidated Statements of Cash" sheetId="6" r:id="rId6"/>
    <s:sheet name="Introduction and Basis of Prese" sheetId="7" r:id="rId7"/>
    <s:sheet name="Significant Accounting Policies" sheetId="8" r:id="rId8"/>
    <s:sheet name="Leased Properties and Leases" sheetId="9" r:id="rId9"/>
    <s:sheet name="Financing Notes Receivable" sheetId="10" r:id="rId10"/>
    <s:sheet name="Variable Interest Entities" sheetId="11" r:id="rId11"/>
    <s:sheet name="Income Taxes" sheetId="12" r:id="rId12"/>
    <s:sheet name="Property and Equipment" sheetId="13" r:id="rId13"/>
    <s:sheet name="Management Agreement" sheetId="14" r:id="rId14"/>
    <s:sheet name="Fair Value" sheetId="15" r:id="rId15"/>
    <s:sheet name="Credit Facilities" sheetId="16" r:id="rId16"/>
    <s:sheet name="Convertible Debt" sheetId="17" r:id="rId17"/>
    <s:sheet name="Stockholder's Equity" sheetId="18" r:id="rId18"/>
    <s:sheet name="Earnings Per Share" sheetId="19" r:id="rId19"/>
    <s:sheet name="Subsequent Events" sheetId="20" r:id="rId20"/>
    <s:sheet name="Significant Accounting Polici21" sheetId="21" r:id="rId21"/>
    <s:sheet name="Leased Properties and Leases (T" sheetId="22" r:id="rId22"/>
    <s:sheet name="Income Taxes (Tables)" sheetId="23" r:id="rId23"/>
    <s:sheet name="Property and Equipment (Tables)" sheetId="24" r:id="rId24"/>
    <s:sheet name="Fair Value (Tables)" sheetId="25" r:id="rId25"/>
    <s:sheet name="Credit Facilities (Tables)" sheetId="26" r:id="rId26"/>
    <s:sheet name="Convertible Debt (Tables)" sheetId="27" r:id="rId27"/>
    <s:sheet name="Earnings Per Share (Tables)" sheetId="28" r:id="rId28"/>
    <s:sheet name="Significant Accounting Polici29" sheetId="29" r:id="rId29"/>
    <s:sheet name="Leased Properties and Leases (D" sheetId="30" r:id="rId30"/>
    <s:sheet name="Leased Properties and Leases - " sheetId="31" r:id="rId31"/>
    <s:sheet name="Leased Properties and Leases 32" sheetId="32" r:id="rId32"/>
    <s:sheet name="Leased Properties and Leases 33" sheetId="33" r:id="rId33"/>
    <s:sheet name="Financing Notes Receivable (Det" sheetId="34" r:id="rId34"/>
    <s:sheet name="Income Taxes - Deferred Tax Ass" sheetId="35" r:id="rId35"/>
    <s:sheet name="Income Taxes - Income Tax Expen" sheetId="36" r:id="rId36"/>
    <s:sheet name="Income Taxes - Components of In" sheetId="37" r:id="rId37"/>
    <s:sheet name="Income Taxes - Aggregate Cost o" sheetId="38" r:id="rId38"/>
    <s:sheet name="Income Taxes (Details)" sheetId="39" r:id="rId39"/>
    <s:sheet name="Property and Equipment (Details" sheetId="40" r:id="rId40"/>
    <s:sheet name="Property and Equipment - Additi" sheetId="41" r:id="rId41"/>
    <s:sheet name="Management Agreement (Details)" sheetId="42" r:id="rId42"/>
    <s:sheet name="Fair Value - Assets and Liabili" sheetId="43" r:id="rId43"/>
    <s:sheet name="Fair Value - Changes in Level 3" sheetId="44" r:id="rId44"/>
    <s:sheet name="Fair Value - Balance Sheet of U" sheetId="45" r:id="rId45"/>
    <s:sheet name="Fair Value - Income Statement o" sheetId="46" r:id="rId46"/>
    <s:sheet name="Fair Value - Carrying and Fair " sheetId="47" r:id="rId47"/>
    <s:sheet name="Fair Value (Details)" sheetId="48" r:id="rId48"/>
    <s:sheet name="Credit Facilities - Schedule of" sheetId="49" r:id="rId49"/>
    <s:sheet name="Credit Facilities - Deferred Fi" sheetId="50" r:id="rId50"/>
    <s:sheet name="Credit Facilities - Amortizatio" sheetId="51" r:id="rId51"/>
    <s:sheet name="Credit Facilities - Long Term D" sheetId="52" r:id="rId52"/>
    <s:sheet name="Credit Facilities (Details)" sheetId="53" r:id="rId53"/>
    <s:sheet name="Convertible Debt (Details)" sheetId="54" r:id="rId54"/>
    <s:sheet name="Stockholder's Equity (Details)" sheetId="55" r:id="rId55"/>
    <s:sheet name="Earnings Per Share (Details)"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679">
  <si>
    <t>Document and Entity Information - shares</t>
  </si>
  <si>
    <t>9 Months Ended</t>
  </si>
  <si>
    <t>Sep. 30, 2016</t>
  </si>
  <si>
    <t>Oct. 31, 2016</t>
  </si>
  <si>
    <t>Document and Entity Information [Abstract]</t>
  </si>
  <si>
    <t>Entity Registrant Name</t>
  </si>
  <si>
    <t>CorEnergy Infrastructure Trust,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Unaudited) - USD ($)</t>
  </si>
  <si>
    <t>Dec. 31, 2015</t>
  </si>
  <si>
    <t>Assets</t>
  </si>
  <si>
    <t>Leased property, net of accumulated depreciation of $47,520,455 and $33,869,263</t>
  </si>
  <si>
    <t>Property and equipment, net of accumulated depreciation of $8,454,299 and $5,948,988</t>
  </si>
  <si>
    <t>Financing notes and related accrued interest receivable, net of reserve of $4,100,000 and $13,784,137</t>
  </si>
  <si>
    <t>Other equity securities, at fair value</t>
  </si>
  <si>
    <t>Cash and cash equivalents</t>
  </si>
  <si>
    <t>Accounts and other receivables</t>
  </si>
  <si>
    <t>Deferred costs, net of accumulated amortization of $1,984,580 and $2,717,609</t>
  </si>
  <si>
    <t>Prepaid expenses and other assets</t>
  </si>
  <si>
    <t>Deferred tax asset</t>
  </si>
  <si>
    <t>Goodwill</t>
  </si>
  <si>
    <t>Total Assets</t>
  </si>
  <si>
    <t>Liabilities and Equity</t>
  </si>
  <si>
    <t>Secured credit facilities, net (including $9,574,465 and $0 with related party)</t>
  </si>
  <si>
    <t>Unsecured convertible senior notes, net of discount and debt issuance costs of $2,951,902 and $3,576,090</t>
  </si>
  <si>
    <t>Asset retirement obligation</t>
  </si>
  <si>
    <t>Accounts payable and other accrued liabilities</t>
  </si>
  <si>
    <t>Management fees payable</t>
  </si>
  <si>
    <t>Unearned revenue</t>
  </si>
  <si>
    <t>Total Liabilities</t>
  </si>
  <si>
    <t>Equity</t>
  </si>
  <si>
    <t>Series A Cumulative Redeemable Preferred Stock 7.375%, $56,250,000 liquidation preference ($2,500 per share, $0.001 par value), 10,000,000 authorized; 22,500 issued and outstanding at September 30, 2016, and December 31, 2015</t>
  </si>
  <si>
    <t>Capital stock, non-convertible, $0.001 par value; 11,876,389 and 11,939,697 shares issued and outstanding at September 30, 2016, and December 31, 2015 (100,000,000 shares authorized)</t>
  </si>
  <si>
    <t>Additional paid-in capital</t>
  </si>
  <si>
    <t>Accumulated other comprehensive income (loss)</t>
  </si>
  <si>
    <t>Total CorEnergy Equity</t>
  </si>
  <si>
    <t>Non-controlling Interest</t>
  </si>
  <si>
    <t>Total Equity</t>
  </si>
  <si>
    <t>Total Liabilities and Equity</t>
  </si>
  <si>
    <t>Consolidated Balance Sheets (Unaudited) (Parenthetical) - USD ($)</t>
  </si>
  <si>
    <t>12 Months Ended</t>
  </si>
  <si>
    <t>Accumulated depreciation, leased property</t>
  </si>
  <si>
    <t>Accumulated depreciation, property and equipment</t>
  </si>
  <si>
    <t>Accumulated amortization, Deferred costs</t>
  </si>
  <si>
    <t>Reserve for financing notes and related accrued interest receivable</t>
  </si>
  <si>
    <t>Secured debt, related party</t>
  </si>
  <si>
    <t>Preferred stock, par value (in dollars per share)</t>
  </si>
  <si>
    <t>Preferred stock, authorized</t>
  </si>
  <si>
    <t>Capital stock non-convertible, par value (in dollars per share)</t>
  </si>
  <si>
    <t>Capital stock non-convertible, shares issued</t>
  </si>
  <si>
    <t>Capital stock non-convertible, shares outstanding</t>
  </si>
  <si>
    <t>Capital stock non-convertible, shares authorized</t>
  </si>
  <si>
    <t>Series A Cumulative Redeemable Preferred Stock [Member]</t>
  </si>
  <si>
    <t>Preferred stock interest rate</t>
  </si>
  <si>
    <t>7.375%</t>
  </si>
  <si>
    <t>Preferred Stock, Liquidation Preference</t>
  </si>
  <si>
    <t>Preferred Stock, Liquidation Preference (in dollars per share)</t>
  </si>
  <si>
    <t>Preferred stock, issued</t>
  </si>
  <si>
    <t>Preferred stock, outstanding</t>
  </si>
  <si>
    <t>Convertible Debt [Member]</t>
  </si>
  <si>
    <t>Discount and debt issuance costs</t>
  </si>
  <si>
    <t>Consolidated Statements of Income and Comprehensive Income (Unaudited) - USD ($)</t>
  </si>
  <si>
    <t>3 Months Ended</t>
  </si>
  <si>
    <t>Sep. 30, 2015</t>
  </si>
  <si>
    <t>Revenue</t>
  </si>
  <si>
    <t>Lease revenue</t>
  </si>
  <si>
    <t>Transportation and distribution revenue</t>
  </si>
  <si>
    <t>Financing revenue</t>
  </si>
  <si>
    <t>Sales revenue</t>
  </si>
  <si>
    <t>Total Revenue</t>
  </si>
  <si>
    <t>Expenses</t>
  </si>
  <si>
    <t>Transportation and distribution expenses</t>
  </si>
  <si>
    <t>Cost of Sales</t>
  </si>
  <si>
    <t>General and administrative</t>
  </si>
  <si>
    <t>Depreciation, amortization and ARO accretion expense</t>
  </si>
  <si>
    <t>Provision for loan loss and disposition</t>
  </si>
  <si>
    <t>Total Expenses</t>
  </si>
  <si>
    <t>Operating Income</t>
  </si>
  <si>
    <t>Other Income (Expense)</t>
  </si>
  <si>
    <t>Net distributions and dividend income</t>
  </si>
  <si>
    <t>Net realized and unrealized gain (loss) on other equity securities</t>
  </si>
  <si>
    <t>Interest expense</t>
  </si>
  <si>
    <t>Total Other Income (Expense)</t>
  </si>
  <si>
    <t>Income (loss) before income taxes</t>
  </si>
  <si>
    <t>Taxes</t>
  </si>
  <si>
    <t>Current tax expense (benefit)</t>
  </si>
  <si>
    <t>Deferred tax expense (benefit)</t>
  </si>
  <si>
    <t>Income tax expense (benefit), net</t>
  </si>
  <si>
    <t>Net Income</t>
  </si>
  <si>
    <t>Less: Net Income attributable to non-controlling interest</t>
  </si>
  <si>
    <t>Net Income attributable to CorEnergy Stockholders</t>
  </si>
  <si>
    <t>Preferred dividend requirements</t>
  </si>
  <si>
    <t>Net Income (loss) attributable to Common Stockholders</t>
  </si>
  <si>
    <t>Other comprehensive income (loss):</t>
  </si>
  <si>
    <t>Changes in fair value of qualifying hedges attributable to CorEnergy stockholders</t>
  </si>
  <si>
    <t>Changes in fair value of qualifying hedges attributable to non-controlling interest</t>
  </si>
  <si>
    <t>Net Change in Other Comprehensive Income (Loss)</t>
  </si>
  <si>
    <t>Total Comprehensive Income</t>
  </si>
  <si>
    <t>Less: Comprehensive income attributable to non-controlling interest</t>
  </si>
  <si>
    <t>Comprehensive Income attributable to CorEnergy Stockholders</t>
  </si>
  <si>
    <t>Earnings (Loss) Per Common Share:</t>
  </si>
  <si>
    <t>Basic (in dollars per share)</t>
  </si>
  <si>
    <t>Diluted (in dollars per share)</t>
  </si>
  <si>
    <t>Weighted Average Shares of Common Stock Outstanding:</t>
  </si>
  <si>
    <t>Basic (in shares)</t>
  </si>
  <si>
    <t>Diluted (in shares)</t>
  </si>
  <si>
    <t>Dividends declared per share (in dollars per share)</t>
  </si>
  <si>
    <t>Consolidated Statements of Equity - 9 months ended Sep. 30, 2016 - USD ($)</t>
  </si>
  <si>
    <t>Total</t>
  </si>
  <si>
    <t>Capital Stock [Member]</t>
  </si>
  <si>
    <t>Preferred Stock [Member]</t>
  </si>
  <si>
    <t>Additional Paid-in Capital [Member]</t>
  </si>
  <si>
    <t>Accumulated Other Comprehensive Income [Member]</t>
  </si>
  <si>
    <t>Retained Earnings [Member]</t>
  </si>
  <si>
    <t>Non-Controlling Interest [Member]</t>
  </si>
  <si>
    <t>Beginning balance, shares at Dec. 31, 2015</t>
  </si>
  <si>
    <t>Beginning balance at Dec. 31, 2015</t>
  </si>
  <si>
    <t>Increase (Decrease) in Stockholders' Equity [Roll Forward]</t>
  </si>
  <si>
    <t>Net income</t>
  </si>
  <si>
    <t>Net change in cash flow hedges</t>
  </si>
  <si>
    <t>Repurchase of common stock (in shares)</t>
  </si>
  <si>
    <t>Repurchase of common stock</t>
  </si>
  <si>
    <t>Series A preferred stock dividends</t>
  </si>
  <si>
    <t>Common stock dividends</t>
  </si>
  <si>
    <t>Common stock issued under director's compensation plan (in shares)</t>
  </si>
  <si>
    <t>Common stock issued under director's compensation plan</t>
  </si>
  <si>
    <t>Reinvestment of dividends paid to common stockholders (in shares)</t>
  </si>
  <si>
    <t>Reinvestment of dividends paid to common stockholders</t>
  </si>
  <si>
    <t>Ending balance at Sep. 30, 2016</t>
  </si>
  <si>
    <t>Ending balance, shares at Sep. 30, 2016</t>
  </si>
  <si>
    <t>Consolidated Statements of Cash Flows (Unaudited) - USD ($)</t>
  </si>
  <si>
    <t>Operating Activities</t>
  </si>
  <si>
    <t>Adjustments to reconcile net income to net cash provided by operating activities:</t>
  </si>
  <si>
    <t>Deferred income tax, net</t>
  </si>
  <si>
    <t>Depreciation, amortization and ARO accretion</t>
  </si>
  <si>
    <t>Provision for loan loss</t>
  </si>
  <si>
    <t>Gain on repurchase of convertible debt</t>
  </si>
  <si>
    <t>Net distributions and dividend income, including recharacterization of income</t>
  </si>
  <si>
    <t>Net realized and unrealized (gain) loss on other equity securities</t>
  </si>
  <si>
    <t>Unrealized gain on derivative contract</t>
  </si>
  <si>
    <t>Common stock issued under directors compensation plan</t>
  </si>
  <si>
    <t>Changes in assets and liabilities:</t>
  </si>
  <si>
    <t>Increase in accounts and other receivables</t>
  </si>
  <si>
    <t>Decrease (increase) in financing note accrued interest receivable</t>
  </si>
  <si>
    <t>Decrease (increase) in prepaid expenses and other assets</t>
  </si>
  <si>
    <t>(Decrease) increase in management fee payable</t>
  </si>
  <si>
    <t>Increase in accounts payable and other accrued liabilities</t>
  </si>
  <si>
    <t>Increase (decrease) in unearned revenue</t>
  </si>
  <si>
    <t>Net cash provided by operating activities</t>
  </si>
  <si>
    <t>Investing Activities</t>
  </si>
  <si>
    <t>Proceeds from assets and liabilities held for sale</t>
  </si>
  <si>
    <t>Deferred lease costs</t>
  </si>
  <si>
    <t>Acquisition expenditures</t>
  </si>
  <si>
    <t>Purchases of property and equipment, net</t>
  </si>
  <si>
    <t>Proceeds from asset foreclosure and sale</t>
  </si>
  <si>
    <t>Increase in financing notes receivable</t>
  </si>
  <si>
    <t>Return of capital on distributions received</t>
  </si>
  <si>
    <t>Net cash provided (used) by investing activities</t>
  </si>
  <si>
    <t>Financing Activities</t>
  </si>
  <si>
    <t>Debt financing costs</t>
  </si>
  <si>
    <t>Net offering proceeds on Series A preferred stock</t>
  </si>
  <si>
    <t>Net offering proceeds on common stock</t>
  </si>
  <si>
    <t>Net offering proceeds on convertible debt</t>
  </si>
  <si>
    <t>Repurchases of common stock</t>
  </si>
  <si>
    <t>Repurchases of convertible debt</t>
  </si>
  <si>
    <t>Dividends paid on Series A preferred stock</t>
  </si>
  <si>
    <t>Dividends paid on common stock</t>
  </si>
  <si>
    <t>Distributions to non-controlling interest</t>
  </si>
  <si>
    <t>Advances on revolving line of credit</t>
  </si>
  <si>
    <t>Payments on revolving line of credit</t>
  </si>
  <si>
    <t>Proceeds from term debt</t>
  </si>
  <si>
    <t>Principal payments on credit facility</t>
  </si>
  <si>
    <t>Net cash (used)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 (net of refunds)</t>
  </si>
  <si>
    <t>Non-Cash Investing Activities</t>
  </si>
  <si>
    <t>Change in accounts and other receivables</t>
  </si>
  <si>
    <t>Change in accounts payable and accrued expenses related to acquisition expenditures</t>
  </si>
  <si>
    <t>Change in accounts payable and accrued expenses related to issuance of financing and other notes receivable</t>
  </si>
  <si>
    <t>Net change in Assets Held for Sale, Property and equipment, Prepaid expenses and other assets, Accounts payable and other accrued liabilities and Liabilities held for sale</t>
  </si>
  <si>
    <t>Non-Cash Financing Activities</t>
  </si>
  <si>
    <t>Change in accounts payable and accrued expenses related to the issuance of common equity</t>
  </si>
  <si>
    <t>Change in accounts payable and accrued expenses related to debt financing costs</t>
  </si>
  <si>
    <t>Reinvestment of distributions by common stockholders in additional common shares</t>
  </si>
  <si>
    <t>Introduction and Basis of Presentation</t>
  </si>
  <si>
    <t>Organization, Consolidation and Presentation of Financial Statements [Abstract]</t>
  </si>
  <si>
    <t>INTRODUCTION AND BASIS OF PRESENTATION</t>
  </si>
  <si>
    <t>INTRODUCTION AND BASIS OF PRESENTATION Introduction CorEnergy Infrastructure Trust, Inc. ("CorEnergy"), was organized as a Maryland corporation and commenced operations on December 8, 2005. The Company's common shares are listed on the New York Stock Exchange under the symbol “CORR” and the depositary shares representing our Series A Preferred are listed on the New York Stock Exchange under the symbol "CORR PrA " As used in this report, the terms "we", "us", "our" and the "Company" refer to CorEnergy and its subsidiaries. We are primarily focused on acquiring and financing midstream and downstream real estate assets within the U.S. energy infrastructure sector and concurrently entering into long-term triple-net participating leases with energy companies. We also may provide other types of capital, including loans secured by energy infrastructure assets. Targeted assets include pipelines, storage tanks, transmission lines, and gathering systems, among others. These sale-leaseback or real property mortgage transactions provide the energy company with a source of capital that is an alternative to other sources such as corporate borrowing, bond offerings, or equity offerings. Many of our leases contain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We consider our investments in these energy infrastructure assets to be a single business segment and report them accordingly in our financial statements. In 2013 we qualified, and in March 2014 elected (effective as of January 1, 2013), to be treated as a REIT for federal income tax purposes. Because certain of our assets may not produce REIT-qualifying income or be treated as interests in real property, those assets are held in wholly-owned Taxable REIT Subsidiaries ("TRSs") in order to limit the potential that such assets and income could prevent us from qualifying as a REIT. Our use of TRSs enables us to continue to engage in certain businesses while complying with REIT qualification requirements and also allows us to retain income generated by these businesses for reinvestment without the requirement of distributing those earnings. In the future, we may elect to reorganize and transfer certain assets or operations from our TRSs to the Company or other subsidiaries, including qualified REIT subsidiaries. Taxable REIT subsidiaries hold our securities portfolio, operating businesses and certain financing notes receivable as follows: • Corridor Public Holdings, Inc. and its wholly-owned subsidiary Corridor Private Holdings, Inc, hold our securities portfolio. • Mowood Corridor, Inc. and its wholly-owned subsidiary, Mowood, LLC, which is the holding company for our operating company, Omega Pipeline Company, LLC. • Corridor MoGas, Inc. holds the operating companies, MoGas Pipeline, LLC ("MoGas") and United Property Systems, LLC. • CorEnergy BBWS, Inc., Corridor Private, and Corridor Leeds Path West, Inc. may, from time to time, hold financing notes receivable. Basis of Presentation and Use of Estimates The accompanying consolidated financial statements include CorEnergy accounts and the accounts of our wholly 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our net earnings are reduced by the portion of net earnings attributable to non-controlling interests. Operating results for the nine months ended September 30, 2016, are not necessarily indicative of the results that may be expected for the year ending December 31, 2016 or any other interim or annual period. These consolidated financial statements and Management's Discussion and Analysis of the Financial Condition and Results of Operations should be read in conjunction with our Annual Report on Form 10-K, for the year ended December 31, 2015 , filed with the SEC on March 14, 2016 (the "2015 CorEnergy 10-K").</t>
  </si>
  <si>
    <t>Significant Accounting Policies</t>
  </si>
  <si>
    <t>Accounting Policies [Abstract]</t>
  </si>
  <si>
    <t>SIGNIFICANT ACCOUNTING POLICIES</t>
  </si>
  <si>
    <t>SIGNIFICANT ACCOUNTING POLICIES The Company has provided a discussion of significant accounting policies in the 2015 CorEnergy 10-K. Certain items from that discussion are updated below, as necessary, to assist in the understanding of these interim financial statements. A. Revenue Recognition – Transportation and distribution revenue – This represents revenue related to natural gas transportation, distribution, and supply. Transportation revenues are recognized by MoGas on firm contracted capacity over the contract period regardless of whether the contracted capacity is used. For interruptible or volumetric based transportation, revenue is recognized when physical deliveries of natural gas are made at the delivery point agreed upon by both parties. Distribution revenue is recognized by Omega based on agreed upon contractual terms over each annual period during the terms of the contract. Beginning February 1, 2016, due to changes that commenced under a new contract with the Department of Defense ("DOD"), gas sales and cost of (gas) sales are presented on a net basis in the Transportation and distribution revenue line. Omega is also paid fees for the operation and maintenance of its natural gas distribution system, including any necessary expansion of the distribution system. Omega is responsible for the coordination, supervision, and quality of the expansions while actual construction is generally performed by third party contractors. Under the new DOD contract, the annual contracted amount for pipeline expansion is invoiced monthly by Omega on a straight-line basis. Revenues from expansion efforts are recognized using either a completed contract, percentage of completion, or cost-plus method based on the level and volume of estimates utilized, as well as the certainty or uncertainty of our ability to collect those revenues. Amounts invoiced in excess of earned revenue are classified as unearned revenue and included as a liability within the Consolidated Balance Sheets. B. Transportation and distribution expense – Included here are both MoGas's costs of operating and maintaining the natural gas transmission line, and Omega's costs of operating and maintaining the natural gas distribution system, including any necessary expansion of the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Historically, Omega's amounts paid for gas and propane delivered to customers were presented as cost of sales. Beginning February 1, 2016, under a new contract with the Department of Defense, amounts paid by Omega for gas and propane are netted against sales and are presented in the transportation and distribution revenue line. See paragraph (A) above. C. Recent Accounting Pronouncements – In May 2014, the Financial Accounting Standards Board ("FASB") issued ASU No. 2014-09 " Revenue from Contracts with Customers " ,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Company is currently evaluating which transition method to use and the potential future impact, if any, the standard will have on the Company's consolidated financial statements and related disclosures. However, we do not expect its adoption to have a significant impact on our consolidated financial statements, as a substantial portion of our revenue consists of rental income from leasing arrangements, which is specifically excluded from ASU 2014-09. In April 2015, the FASB issued ASU No. 2015-03 "Interest-Imputation of Interest Simplifying the Presentation of Debt Issuance Costs". The amendments in this update require debt issuance costs related to a recognized debt liability be presented in the balance sheet as a direct deduction from the carrying amount of that debt liability. In June 2015, the FASB issued ASU No. 2015-15 "Presentation and Subsequent Measurement of Debt Issuance Costs Associated with Line-of-Credit Arrangements" to clarify that ASU No. 2015-03 does not address the presentation or subsequent measurement of debt issuance costs related to line-of-credit arrangements. As a result, an entity may present debt issuance costs related to line-of-credit arrangements as an asset instead of a direct deduction from the carrying amount of the debt. We adopted the accounting standards update as of January 1, 2016 with retrospective application to our December 31, 2015 Consolidated Balance Sheets. The effect of the adoption was to reclassify $510 thousand of debt issuance costs at December 31, 2015 from deferred costs, net of accumulated amortization, to long-term debt. In January 2016, the FASB issued ASU 2016-01 "Financial Instruments — Overall: Recognition and Measurement of Financial Assets and Financial Liabilities," which will require entities to measure their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will be effective for us beginning with the first quarter of 2018. We are currently evaluating the impact that adopting the new standard will have on our consolidated financial statements. In February 2016, the FASB issued ASU No. 2016-02 "Leases" which amends the existing accounting standards for lease accounting, including requiring lessees to recognize most leases on their balance sheets and making targeted changes to lessor accounting. ASU No. 2016-02 is effective for fiscal years and interim periods beginning after December 31, 2018, with early adoption permitted. At adoption, the standard will be applied using a modified retrospective approach. Management is still in the process of evaluating the impact of the standard on our consolidated financial statements and related disclosures. In June 2016, the FASB issued ASU 2016-13 "Financial Instruments - Credit Losses"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This ASU is effective for fiscal years beginning after December 15, 2019, including interim periods within that fiscal year. Early application of the guidance will be permitted for all entities for fiscal years beginning after December 15, 2018, including interim periods within those fiscal years. We are currently evaluating the impact that adopting the new standard will have on our consolidated financial statements. In August 2016, the FASB issued ASU 2016-15, “Statement of Cash Flows: Classification of Certain Cash Receipts and Cash Payments”. This new standard will make eight targeted changes to how cash receipts and cash payments are presented and classified in the statement of cash flows. The new standard is effective for fiscal years beginning after December 15, 2017 and will require adoption on a retrospective basis unless it is impracticable to apply, in which case we would be required to apply the amendments prospectively as of the earliest date practicable. We are currently evaluating the impact that adopting the new standard will have on our consolidated financial statements.</t>
  </si>
  <si>
    <t>Leased Properties and Leases</t>
  </si>
  <si>
    <t>Leases [Abstract]</t>
  </si>
  <si>
    <t>LEASED PROPERTIES AND LEASES</t>
  </si>
  <si>
    <t>LEASED PROPERTIES AND LEASES As of September 30, 2016 , we had three significant leased properties located in Oregon, Wyoming, Louisiana, and the Gulf of Mexico, which are leased on a triple-net basis to our major tenants, described in the table below. These major tenants are responsible for the payment of all taxes, maintenance, repairs, insurance, and other operating expenses relating to the leased properties. Our long-term, triple-net leases generally have an initial term of 11 to 15 years with options for renewals. Lease revenues are scheduled to increase at varying intervals during the initial terms of our leases. The following table summarizes our significant leased properties, major tenants and lease terms: Summary of Leased Properties, Major Tenants and Lease Terms Property Grand Isle Gathering System Pinedale LGS (1) Portland Terminal Facility Location Gulf of Mexico/Louisiana Pinedale, WY Portland, OR Tenant Energy XXI GIGS Services, LLC Ultra Wyoming LGS, LLC Arc Terminals Holdings LLC Asset Description Approximately 153 miles of offshore pipeline with total capacity of 120 thousand Bbls/d, including a 16-acre onshore terminal and saltwater disposal system Approximately 150 miles of pipelines and four central storage facilities A 42-acre rail and marine facility property adjacent to the Willamette River with 84 tanks and total storage capacity of approximately 1.5 million barrels Date Acquired June 2015 December 2012 January 2014 Initial Lease Term 11 years 15 years 15 years Renewal Option equal to the lesser of 9-years or 75 percent of the remaining useful life 5-year terms 5-year terms Current Monthly Rent Payments 7/1/15 - 6/30/16: $2,625,417 $1,723,833 $513,355 Initial Estimated Useful Life 30 years 26 years 30 years (1) Non-Controlling Interest Partner, Prudential, funded a portion of the Pinedale LGS acquisition and, as a limited partner, holds 18.95 percent of the economic interest in Pinedale LP. The general partner, Pinedale GP, a wholly-owned subsidiary of the Company, holds the remaining 81.05 percent of the economic interest. The future contracted minimum rental receipts for all leases as of September 30, 2016 , are as follows: Future Minimum Lease Receipts Years Ending December 31, Amount 2016 $ 15,219,940 2017 60,984,095 2018 61,139,762 2019 63,468,195 2020 70,629,654 Thereafter 451,794,133 Total $ 723,235,779 The table below displays the Company's individually significant leases as a percentage of total leased properties and total lease revenues for the periods presented: As a Percentage of (1) Leased Properties Lease Revenues For the Three Months Ended For the Nine Months Ended September 30, 2016 December 31, 2015 September 30, 2016 September 30, 2015 September 30, 2016 September 30, 2015 Pinedale LGS 39.8% 40.0% 30.4% 30.4% 30.4% 49.8% Grand Isle Gathering System 50.2% 50.1% 59.8% 59.9% 59.8% 32.7% Portland Terminal Facility 9.8% 9.6% 9.7% 9.6% 9.7% 15.3% Public Service of New Mexico (2) — — — — — 2.1% (1) Insignificant leases are not presented; thus percentages may not sum to 100%. (2) The Public Service of New Mexico lease terminated on April 1, 2015. The following table reflects the depreciation and amortization included in the accompanying Consolidated Statements of Income associated with our leases and leased properties: For the Three Months Ended For the Nine Months Ended September 30, 2016 September 30, 2015 September 30, 2016 September 30, 2015 Depreciation Expense GIGS $ 2,153,928 $ 2,158,338 $ 6,451,578 $ 2,158,338 Pinedale 2,217,360 2,217,360 6,652,080 6,652,080 Portland Terminal Facility 318,914 429,717 524,170 1,258,953 Eastern Interconnect Project — — — 569,670 United Property Systems 8,515 7,425 23,365 22,275 Total Depreciation Expense $ 4,698,717 $ 4,812,840 $ 13,651,193 $ 10,661,316 Amortization Expense - Deferred Lease Costs GIGS $ 7,641 $ 7,482 $ 22,923 $ 7,482 Pinedale 15,342 15,342 46,026 46,026 Total Amortization Expense - Deferred Lease Costs $ 22,983 $ 22,824 $ 68,949 $ 53,508 The following table reflects the deferred costs that are included in the accompanying Consolidated Balance Sheets associated with our leased properties: September 30, 2016 December 31, 2015 Net Deferred Lease Costs GIGS $ 298,088 $ 321,011 Pinedale 688,427 734,454 Total Deferred Lease Costs, net $ 986,515 $ 1,055,465 Substantially all of our tenants' financial results are driven by exploiting naturally occurring oil and natural gas hydrocarbon deposits beneath the Earth's surface. As a result, our tenants' financial results are highly dependent on the performance of the oil and natural gas industry, which is highly competitive and subject to volatility. During the terms of our leases, we monitor credit quality of our tenants by reviewing their published credit ratings, if available, reviewing publicly available financial statements, or reviewing financial or other operating statements, monitoring news reports regarding our tenants and their respective businesses, and monitoring the timeliness of lease payments and the performance of other financial covenants under their leases. Ultra Petroleum On April 29, 2016 Ultra Petroleum, filed a voluntary petition to reorganize under Chapter 11. The filing includes Ultra Wyoming LGS, LLC, the operator of the Pinedale LGS and tenant of the Pinedale Lease Agreement. The bankruptcy filing of both the guarantor, Ultra Petroleum, and the tenant and circumstances prompting the filing constitute defaults under the terms of the Pinedale Lease Agreement. The bankruptcy filing serves as a stay of the Company's ability to exercise remedies for certain of those defaults. However, Section 365 of the Bankruptcy Code requires Ultra Wyoming to comply on a timely basis with many provisions of the Pinedale Lease Agreement, including the payment provisions. The only exception to that requirement is if Ultra Wyoming takes specific action to reject the Pinedale Lease Agreement. Ultra Wyoming has not filed a motion to reject the Pinedale Lease and all scheduled lease payments are current. On August 30, the Company filed proofs of claim with the bankruptcy court handling the Ultra Petroleum bankruptcies with respect to rights granted under guarantee and indemnification provisions in the Pinedale Lease. On September 20, 2016, the Company filed a motion to dismiss the tenant, Ultra Wyoming LCS LLC from the Ultra Petroleum bankruptcy process based on the Company’s belief in the tenant’s solvency, to which Ultra Petroleum subsequently filed a response. The parties agreed to non-binding mediation and agreed to extend the deadline for Ultra Wyoming to accept or reject the Pinedale Lease until December 15, 2016. Ultra Petroleum is currently subject to the reporting requirements under the Exchange Act and is required to file with the SEC annual reports containing audited financial statements and quarterly reports containing unaudited financial statements. While the SEC, under certain circumstances, may accept reporting on a modified basis from an issuer involved in a bankruptcy proceeding, the Company currently has no indication that Ultra Petroleum has requested or intends to request such relief. Its stock is currently trading on the OTC Markets (OTC Pink: UPLMQ). Other SEC filings can be found at www.sec.gov (UPLMQ) or at www.otcmarkets.com (UPLMQ). The Company makes no representation as to the accuracy or completeness of the audited and unaudited financial statements of Ultra Petroleum, but has no reason to doubt the accuracy or completeness of such information. In addition, Ultra Petroleum has no duty, contractual or otherwise, to advise the Company of any events that might have occurred subsequent to the date of such financial statements which could affect the significance or accuracy of such information. None of the information in the public reports of Ultra Petroleum that are filed with the SEC is incorporated by reference into, or in any way form, a part of this filing. EXXI On April 14, 2016, Energy XXI and substantially all of its directly and indirectly owned subsidiaries filed a voluntary petition to reorganize under Chapter 11, after reaching an agreement with certain creditors to provide support for a restructuring of its debt. The bankruptcy filing of Energy XXI, the guarantor of the Grand Isle Lease Agreement, and its failure to make interest payments to its creditors within the applicable cure period, would have constituted defaults under the terms of the Grand Isle Lease Agreement. However, to facilitate post-filing financing arrangements between the EXXI Debtor Group and its lenders, the Company provided a conditional waiver to certain remedies available to it as a result of these non-monetary defaults. EXXI Tenant has not filed for bankruptcy. Therefore, its obligations under the Grand Isle Lease Agreement are currently not subject to the proceedings affecting the EXXI Debtor Group. The Company has not compromised any remedies available to it for any default by EXXI Tenant under the Grand Isle Lease Agreement. All scheduled lease payments are current. EXXI is currently subject to the reporting requirements under the Exchange Act and is required to file with the SEC annual reports containing audited financial statements and quarterly reports containing unaudited financial statements. While the SEC, under certain circumstances, may accept reporting on a modified basis from an issuer involved in a bankruptcy proceeding, the Company currently has no indication that EXXI has requested or intends to request such relief. Its stock is currently trading on the OTC Markets (OTC Pink: EXXIQ). Other SEC filings can be found at www.sec.gov (EXXI) or at www.otcmarkets.com (EXXIQ). The Company makes no representation as to the accuracy or completeness of the audited and unaudited financial statements of EXXI, but has no reason to doubt the accuracy or completeness of such information. In addition, EXXI has no duty, contractual or otherwise, to advise the Company of any events that might have occurred subsequent to the date of such financial statements which could affect the significance or accuracy of such information. None of the information in the public reports of EXXI that are filed with the SEC is incorporated by reference into, or in any way form, a part of this filing. Arc Logistics Arc Logistics is currently subject to the reporting requirements of the Exchange Act and is required to file with the SEC annual reports containing audited financial statements and quarterly reports containing unaudited financial statements. The audited financial statements and unaudited financial statements of Arc Logistics can be found on the SEC's web site at www.sec.gov (NYSE: ARCX). The Company makes no representation as to the accuracy or completeness of the audited and unaudited financial statements of Arc Logistics but has no reason to doubt the accuracy or completeness of such information. In addition, Arc Logistics has no duty, contractual or otherwise, to advise the Company of any events that might have occurred subsequent to the date of such financial statements which could affect the significance or accuracy of such information. None of the information in the public reports of Arc Logistics that are filed with the SEC is incorporated by reference into, or in any way form, a part of this filing.</t>
  </si>
  <si>
    <t>Financing Notes Receivable</t>
  </si>
  <si>
    <t>Receivables [Abstract]</t>
  </si>
  <si>
    <t>FINANCING NOTES RECEIVABLE</t>
  </si>
  <si>
    <t>FINANCING NOTES RECEIVABLE Financing notes receivable are presented at face value plus accrued interest receivable,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we otherwise do not expect the borrower to be able to service its debt and other obligations, we will place the loan on non-accrual status and will gener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Black Bison Financing Notes The Company did not record any financing revenue related to the Black Bison Loans for the three- or nine-month periods ended September 30, 2016 . These notes were considered by the Company to be on non-accrual status and have been reflected as such in the financial statements. For the three and nine months ended September 30, 2016, the Company recorded $0 and $832 thousand , respectively, in provision for loan losses compared to $8.0 million for both the three and nine months ended September 30, 2015. On February 29, 2016, the Company foreclosed on 100 percent of the equity of BB Intermediate, the borrower of the Black Bison financing notes, as well as all of the other collateral securing the Black Bison Loans. The foreclosure was accepted in satisfaction of $2.0 million of the total outstanding loan balance. The real property assets were sold or disposed of, as further described in Note 7, Property And Equipment . Four Wood Financing Note Receivable As a result of the decreased economic activity by SWD, the Company recorded a provision for loan loss with respect to the SWD Loans. For the nine months ended September 30, 2016, the income statement reflects a Provision for Loan Loss of $3.5 million , which includes $71 thousand of deferred origination income and $98 thousand of interest accrued under the original loan agreements. The balance of the note, net of the reserve for loan loss, represents the amount expected to be realized as of September 30, 2016 . Our note with SWD is secured by physical assets owned by SWD. We have assessed the enterprise value of SWD, and thus the value of the collateral supporting the Four Wood Notes, at $1.5 million as of September 30, 2016 . See Note 14, Subsequent Events , for discussion of the restructuring of the SWD Loans on October 1, 2016.</t>
  </si>
  <si>
    <t>Variable Interest Entities</t>
  </si>
  <si>
    <t>VARIABLE INTEREST ENTITIES</t>
  </si>
  <si>
    <t>VARIABLE INTEREST ENTITIES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As such, management evaluated the qualitative criteria under FASB ASC Topic 810 - Consolidation in conjunction with ASU 2015-02 to make a determination whether these partnerships should be consolidated o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up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at evaluation, the consolidated financial statements presented continue to consolidate both of the partnerships.</t>
  </si>
  <si>
    <t>Income Taxes</t>
  </si>
  <si>
    <t>Income Tax Disclosure [Abstract]</t>
  </si>
  <si>
    <t>INCOME TAXES</t>
  </si>
  <si>
    <t>INCOME TAXES Deferred income taxes reflect the net tax effect of temporary differences between the carrying amount of assets and liabilities for financial reporting and tax purposes. Components of the Company’s deferred tax assets and liabilities as of September 30, 2016 , and December 31, 2015 , are as follows: Deferred Tax Assets and Liabilities September 30, 2016 December 31, 2015 Deferred Tax Assets: Net operating loss carryforwards $ 1,123,214 $ 543,116 Net unrealized loss on investment securities — 251,539 Loan Loss Provision 605,107 1,257,436 Other loss carryforwards 2,930,342 1,833,240 Sub-total $ 4,658,663 $ 3,885,331 Deferred Tax Liabilities: Basis reduction of investment in partnerships $ (2,103,511 ) $ (2,159,058 ) Net unrealized gain on investment securities (7,142 ) — Cost recovery of leased and fixed assets (958,452 ) (119,297 ) Sub-total $ (3,069,105 ) $ (2,278,355 ) Total net deferred tax asset $ 1,589,558 $ 1,606,976 As of September 30, 2016 , the total deferred tax assets and liabilities presented above relates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ed December 31, 2012 , remain open to examination by federal and state tax authorities. Total income tax expense/(benefit) differs from the amount computed by applying the federal statutory income tax rate of 35 percent for the three and nine months ended September 30, 2016 and 2015, to income or loss from operations and other income and expense for the years presented, as follows: Income Tax Expense (Benefit) For the Three Months Ended For the Nine Months Ended September 30, 2016 September 30, 2015 September 30, 2016 September 30, 2015 Application of statutory income tax rate $ 3,400,018 $ (497,607 ) $ 7,425,355 $ 2,492,537 State income taxes, net of federal tax (benefit) 28,642 (141,807 ) (29,384 ) (113,744 ) Federal Tax Attributable to Income of Real Estate Investment Trust (2,945,508 ) (1,209,539 ) (7,757,507 ) (3,956,244 ) Total income tax expense (benefit) $ 483,152 $ (1,848,953 ) $ (361,536 ) $ (1,577,451 ) Total income taxes are computed by applying the federal statutory rate of 35 percent plus a blended state income tax rate. Corridor Public Holdings, Inc. and Corridor Private Holdings, Inc. had a blended state rate of approximately 2.82 percent for the three and nine months ended September 30, 2016, and 3.92 percent for the three and nine months ended September 30, 2015. CorEnergy BBWS, Inc. does not record a provision for state income taxes because it operates only in Wyoming, which does not have state income tax. Because Mowood Corridor, Inc. and Corridor MoGas, Inc. primarily only operate in the state of Missouri, a blended state income tax rate of 5 percent was used for the operations of both TRSs for the three and nine months ended September 30, 2016 and 2015. All of the income tax benefit presented above relates to the assets and activities held in the Company's TRSs for the three and nine months ended September 30, 2016 and 2015. The components of income tax expense/(benefit) include the following for the periods presented: Components of Income Tax Expense (Benefit) For the Three Months Ended For the Nine Months Ended September 30, 2016 September 30, 2015 September 30, 2016 September 30, 2015 Current tax expense (benefit) Federal $ 88,032 $ 94,277 $ (350,698 ) $ 580,535 State (net of federal tax benefit) 7,093 10,743 (28,256 ) 64,720 Total current tax expense (benefit) $ 95,125 $ 105,020 $ (378,954 ) $ 645,255 Deferred tax expense (benefit) Federal $ 366,478 $ (1,801,423 ) $ 18,546 $ (2,044,242 ) State (net of federal tax benefit) 21,549 (152,550 ) (1,128 ) (178,464 ) Total deferred tax expense (benefit) $ 388,027 $ (1,953,973 ) $ 17,418 $ (2,222,706 ) Total income tax expense (benefit), net $ 483,152 $ (1,848,953 ) $ (361,536 ) $ (1,577,451 ) As of December 31, 2015 , the TRSs had an aggregate net operating loss of $1.4 million . The net operating loss may be carried forward for 20 years. If not utilized, this net operating loss will expire as follows: $90 thousand , $804 thousand and $478 thousand in the years ending December 31, 2033, 2034, and 2035 respectively. The amount of deferred tax asset for net operating losses as of September 30, 2016 , includes amounts for the nine months ended September 30, 2016. The aggregate cost of securities for federal income tax purposes and securities with unrealized appreciation and depreciation, were as follows: Aggregate Cost of Securities for Income Tax Purposes (Unaudited) September 30, 2016 December 31, 2015 Aggregate cost for federal income tax purposes $ 4,334,950 $ 4,750,252 Gross unrealized appreciation 5,580,785 5,133,908 Gross unrealized depreciation — (97,500 ) Net unrealized appreciation $ 5,580,785 $ 5,036,408</t>
  </si>
  <si>
    <t>Property and Equipment</t>
  </si>
  <si>
    <t>Property, Plant and Equipment [Abstract]</t>
  </si>
  <si>
    <t>PROPERTY AND EQUIPMENT</t>
  </si>
  <si>
    <t>PROPERTY AND EQUIPMENT Property and equipment consists of the following: Property and Equipment September 30, 2016 December 31, 2015 Land $ 580,000 $ 580,000 Natural gas pipeline 124,574,243 124,386,349 Vehicles and trailers 570,267 524,921 Office equipment and computers 264,662 87,696 Gross property and equipment $ 125,989,172 $ 125,578,966 Less: accumulated depreciation (8,454,299 ) (5,948,988 ) Net property and equipment $ 117,534,873 $ 119,629,978 Depreciation of property and equipment is as follows: For the Three Months Ended For the Nine Months Ended September 30, 2016 September 30, 2015 September 30, 2016 September 30, 2015 Depreciation Expense $ 838,462 $ 831,480 $ 2,515,408 $ 2,497,138 Assets and Liabilities Held for Sale Effective February 29, 2016, the Company foreclosed on 100 percent of the equity of BB Intermediate, the holding company of BBWS, the borrower of the Black Bison financing notes. On June 16, 2016, the Company entered into an asset sale agreement with Expedition Water Solutions for the sale of specified disposal wells and related equipment as outlined in the sale agreement. Consideration received by the company included $748 thousand cash, net of fees, and the future right to cash payments totaling $6.5 million , which was fair valued at $450 thousand and is included in Accounts and other receivables within the Consolidated Balance Sheet at September 30, 2016 . The rights to future cash payments are tied to the future volumes of water disposed in each of the wells sold. Also as a result of the sale, the Company recognized a loss of approximately $369 thousand which has been included in the Provision for loan losses within the Consolidated Statement of Income. On June 30, 2016, assets acquired by BBWS in a seller-financed transaction prior to the Company's foreclosure on BB Intermediate, were returned to the seller in full satisfaction of the remaining note balance of approximately $439 thousand . There were no assets or liabilities held for sale at September 30, 2016 , or December 31, 2015 .</t>
  </si>
  <si>
    <t>Management Agreement</t>
  </si>
  <si>
    <t>Agreements [Abstract]</t>
  </si>
  <si>
    <t>MANAGEMENT AGREEMENT</t>
  </si>
  <si>
    <t>MANAGEMENT AGREEMENT The Company pays Corridor as the Company's Manager pursuant to a Management Agreement as described in the 2015 CorEnergy 10-K. In light of the provisions for loan losses recognized by the Company on certain of its energy infrastructure financing investments (collectively, the "Underperforming Loans") during 2015 and the first quarter of 2016, the Manager voluntarily recommended, and the Company agreed, that effective on and after the Company's March 31, 2016 balance sheet date, solely for the purpose of computing the value of the Company’s Managed Assets in calculating the quarterly management fee under the terms of the Management Agreement, that portion of the Management Fee attributable to the Company’s investment in the Underperforming Loans shall be based on the estimated net realizable value of such loans, which shall not exceed the amount invested in the Underperforming Loans as of the end of the quarter for which the Management Fee is to be calculated. This agreement superseded a prior agreement between the Company and the Manager, which was effective as of September 30, 2015, concerning valuation of the Black Bison Loans for purposes of calculating the Management Fee. Effective June 30, 2016, the Manager voluntarily recommended, and the Company agreed, that the Manager would waive $54,305 of the total $149,123 incentive fee that would otherwise be payable under the provisions of the Management Agreement with respect to dividends paid on the Company's common stock during the three months ended June 30, 2016. Fees incurred under the Management Agreement for the three and nine months ended September 30, 2016, were $1.9 million and $5.4 million , respectively, compared to $1.7 million and $4.1 million , respectively, for the three and nine months ended September 30, 2015. Fees incurred under the Management Agreement are reported in the General and Administrative line item on the income statement. The Company pays Corridor, as the Company's Administrator pursuant to an Administrative Agreement. Fees incurred under the Administrative Agreement for the three and nine months ended September 30, 2016, were $67 thousand and $199 thousand , respectively, compared to $66 thousand and $157 thousand , respectively, for the three and nine months ended September 30, 2015. Fees incurred under the Administrative Agreement are reported in the General and Administrative line item on the income statement.</t>
  </si>
  <si>
    <t>Fair Value</t>
  </si>
  <si>
    <t>Fair Value Disclosures [Abstract]</t>
  </si>
  <si>
    <t>FAIR VALUE</t>
  </si>
  <si>
    <t xml:space="preserve">FAIR VALUE The inputs or methodology used for valuing securities are not necessarily an indication of the risk associated with investing in those securities. The following tables provide the fair value measurements of applicable Company assets and liabilities by level within the fair value hierarchy as of September 30, 2016 , and December 31, 2015 . These assets and liabilities are measured on a recurring basis. September 30, 2016 September 30, 2016 Fair Value Level 1 Level 2 Level 3 Assets: Other equity securities $ 9,465,736 $ — $ — $ 9,465,736 Total Assets $ 9,465,736 $ — $ — $ 9,465,736 Liabilities: Interest Rate Swap Derivative $ 49,143 $ — $ 49,143 $ — Total Liabilities $ 49,143 $ — $ 49,143 $ — December 31, 2015 December 31, 2015 Fair Value Level 1 Level 2 Level 3 Assets: Other equity securities $ 8,393,683 $ — $ — $ 8,393,683 Interest Rate Swap Derivative 98,259 — 98,259 — Total Assets $ 8,491,942 $ — $ 98,259 $ 8,393,683 On March 30, 2016, the Company terminated one of the cash flow hedges with a notional amount of $26.3 million concurrent with the assignment of the $70 million Pinedale Credit Facility. The remaining cash flow hedge was de-designated from hedge accounting as of March 30, 2016, and continues to be valued using a consistent methodology and therefore is classified as a Level 2 investment. Subsequent to de-designation, changes in the fair value are recognized in earnings in the period in which the changes occur. The changes for all Level 3 securities measured at fair value on a recurring basis using significant unobservable inputs for the nine months ended September 30, 2016 and 2015, are as follows: Level 3 Rollforward For the Nine Months Ended September 30, 2016 Fair Value Beginning Balance Acquisitions Disposals Total Realized and Unrealized Gains/(Losses) Included in Net Income Return of Capital Adjustments Impacting Cost Basis of Securities Fair Value Ending Balance Changes in Unrealized Losses, Included In Net Income, Relating to Securities Still Held (1) Other equity securities $ 8,393,683 $ — $ — $ 958,443 $ 113,610 $ 9,465,736 $ 958,443 Total $ 8,393,683 $ — $ — $ 958,443 $ 113,610 $ 9,465,736 $ 958,443 For the Nine Months Ended September 30, 2015 Other equity securities $ 9,217,181 $ — $ — $ (842,438 ) $ 283,325 $ 8,658,068 $ (842,438 ) Warrant Investment 355,000 — — (355,000 ) — — (355,000 ) Total $ 9,572,181 $ — $ — $ (1,197,438 ) $ 283,325 $ 8,658,068 $ (1,197,438 ) (1) Located in Net realized and unrealized gain on other equity securities in the Consolidated Statements of Income The Company utilizes the beginning of reporting period method for determining transfers between levels. There were no transfers between levels 1, 2 or 3 for the nine months ended September 30, 2016 and 2015, respectively. In connection with the October 2014 sale of the Company's shares in VantaCore, a portion of the proceeds were placed in escrow and a receivable was recorded. Changes in the fair value of the escrow receivable were recorded as a net realized or unrealized gain or loss on other equity securities included within the Consolidated Statements of Income and Comprehensive Income. For the three and nine months ended September 30, 2016, approximately $0 and $43 thousand , was included as a gain, respectively, compared to $0 and $282 thousand for the three and nine months ended September 30, 2015, respectively. Valuation Techniques and Unobservable Inputs The Company’s other equity securities, which represent securities issued by private companies, are classified as Level 3 assets. Significant judgment is required in selecting the assumptions used to determine the fair values of these investments. As of September 30, 2016 and December 31, 2015 , the Company’s investment in Lightfoot Capital Partners, LP and Lightfoot Capital Partners GP LLC, collectively, ("Lightfoot") is its only remaining significant private company investment. Lightfoot in turn owns a combination of public and private investments. Therefore, Lightfoot was valued using a combination of the following valuation techniques: (i) public share price of private companies' investments discounted for a lack of marketability, with the discount estimated at 2.8 percent to 3.5 percent and 11.8 percent to 15.2 percent as of September 30, 2016 and December 31, 2015 , and (ii) discounted cash flow analysis using an estimated discount rate of 14.5 percent to 16.5 percent and 14.0 percent to 16.0 percent as of September 30, 2016 and December 31, 2015 , respectively. Due to the inherent uncertainty of determining the fair value of investments that do not have a readily available market value, the fair value of the Company’s investment may fluctuate from period to period. Additionally, the fair value of the Company’s investment may differ from the values that would have been used had a ready market existed for such investment and may differ materially from the values that the Company may ultimately realize. As of both September 30, 2016 and December 31, 2015 , the Company held a 6.6 percent and 1.5 percent equity interest in Lightfoot LP and Lightfoot GP, respectively. Lightfoot’s assets include an ownership interest in Gulf LNG, a 1.5 billion cubic feet per day (“bcf/d”) receiving, storage, and regasification terminal in Pascagoula, Mississippi, and common units and subordinated units representing an approximately 40 percent aggregate limited partner interest, and a noneconomic general partner interest, in Arc Logistics Partners LP (NYSE: ARCX). The Company holds observation rights on Lightfoot's Board of Directors. For the three and nine months ended September 30, 2015, the Company’s Warrant Investment was valued using a binomial option pricing model. The key assumptions used in the binomial model were the fair value of equity of the underlying business; the Warrant's strike price; the expected volatility of equity; the time to the Warrant's expiry; the risk-free rate, and the expected dividend yields. Due to the inherent uncertainty of determining the fair value of the Warrant Investment, which did not have a readily available market, the assumptions used the binomial model to value the Company’s Warrant Investment were based on Level 2 and Level 3 inputs. Certain condensed combined unaudited financial information of the unconsolidated affiliate, Lightfoot, is presented in the following tables (in thousands): September 30, 2016 December 31, 2015 (Unaudited) (Unaudited) Assets Current assets $ 20,504 $ 24,276 Noncurrent assets 700,502 696,461 Total Assets $ 721,006 $ 720,737 Liabilities Current liabilities $ 14,048 $ 19,993 Noncurrent liabilities 266,609 246,808 Total Liabilities $ 280,657 $ 266,801 Partner's equity 440,349 453,936 Total liabilities and partner's equity $ 721,006 $ 720,737 For the Three Months Ended For the Nine Months Ended (Unaudited) (Unaudited) September 30, 2016 September 30, 2015 September 30, 2016 September 30, 2015 Revenues $ 26,673 $ 24,084 $ 78,983 $ 56,751 Operating expenses 21,287 21,526 64,171 54,194 Income (Loss) from Operations $ 5,386 $ 2,558 $ 14,812 $ 2,557 Other income 2,207 2,683 6,950 9,837 Net Income $ 7,593 $ 5,241 $ 21,762 $ 12,394 Less: Net Income attributable to non-controlling interests (7,551 ) (5,206 ) (21,630 ) (12,269 ) Net Income attributable to Partner's Capital $ 42 $ 35 $ 132 $ 125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Escrow Receivable —At December 31, 2015, the fair value of the escrow receivable, which related to the sale of VantaCore, was reflected net of a discount for the potential that the full amount due to the Company would not be realized. On April 1, 2016, the Company recorded a gain when the full value of the escrow receivable was received.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Derivative Asset/Liability — The Company uses interest rate swaps to manage interest rate risk. The fair value of these instruments is determined using widely accepted valuation techniques including discounted cash flow analysis on the expected cash flows of the respective derivative. Long-term Debt — The fair value of the Company’s long-term debt is calculated, for disclosure purposes, by discounting future cash flows by a rate equal to the expected market rate for an equivalent transaction. Line of Credit — The carrying value of the line of credit approximates the fair value due to its short-term nature. Carrying and Fair Value Amounts Level within fair value hierarchy September 30, 2016 December 31, 2015 Carrying Amount Fair Value Carrying Amount Fair Value Financial Assets: Cash and cash equivalents Level 1 $ 10,107,754 $ 10,107,754 $ 14,618,740 $ 14,618,740 Escrow receivable Level 2 $ — $ — $ 1,392,917 $ 1,392,917 Financing notes receivable (Note 4) Level 3 $ 1,500,000 $ 1,500,000 $ 7,675,626 $ 7,675,626 Derivative asset Level 2 $ — $ — $ 98,259 $ 98,259 Financial Liabilities: Secured Credit Facilities (1) Level 2 $ 91,698,387 $ 91,698,387 $ 105,440,842 $ 105,440,842 Unsecured convertible senior notes Level 2 $ 111,048,098 $ 112,860,000 $ 111,423,910 $ 87,622,591 Derivative liability Level 2 $ 49,143 $ 49,143 $ — $ — (1) Includes current maturities </t>
  </si>
  <si>
    <t>Credit Facilities</t>
  </si>
  <si>
    <t>Debt Disclosure [Abstract]</t>
  </si>
  <si>
    <t>CREDIT FACILITIES</t>
  </si>
  <si>
    <t>CREDIT FACILITIES The following is a summary of our senior notes payable and other debt as of September 30, 2016 , and December 31, 2015 : Total Commitment or Original Principal Quarterly Principal Payments September 30, 2016 December 31, 2015 Maturity Date Amount Outstanding Interest Amount Outstanding Interest 7% Unsecured Convertible Senior Notes $ 115,000,000 $ — 6/15/2020 $ 114,000,000 7.00 % $ 115,000,000 7.00 % Regions Secured Credit Facilities: Regions Revolver $ 105,000,000 $ — 12/15/2019 44,000,000 3.80 % — 3.07 % Regions Term Loan $ 45,000,000 $ 1,615,000 12/15/2019 38,355,000 3.78 % 43,200,000 3.07 % MoGas Revolver $ 3,000,000 $ — 12/15/2019 — 3.78 % — 3.07 % Omega Line of Credit $ 1,500,000 $ — 7/31/2017 — 4.53 % — 4.43 % Pinedale Secured Credit Facility: $70M Term Loan $ 70,000,000 $ — 3/30/2016 — — 62,532,000 4.67 % $58.5M Term Loan – related party (1) $ 11,085,750 $ 167,139 3/30/2021 9,574,465 8.00 % — — Total Debt $ 205,929,465 $ 220,732,000 Less: Unamortized deferred financing costs (2) $ 412,086 $ 510,401 Unamortized discount on 7% Convertible Senior Notes 2,770,894 3,356,847 Long-term debt, net of deferred financing costs $ 202,746,485 $ 216,864,752 Debt due within one year $ 7,128,556 $ 66,132,000 (1) $47,414,250 of the $58.5 million term loan is payable to CorEnergy under the same terms, and eliminates in consolidation. (2) A portion of the unamortized deferred financing costs, related to our revolving credit facilities, are included in Deferred Costs in the Assets section of the Consolidated Balance Sheets. See the next table for deferred financing costs included in the Asset section of the Consolidated Balance Sheets. Deferred Financing Costs, net (1) September 30, 2016 December 31, 2015 Regions Credit Facilities $ 2,422,105 $ 2,975,476 Pinedale Credit Facility — 156,330 Total Deferred Debt Costs, net $ 2,422,105 $ 3,131,806 (1) This is the portion of deferred financing costs which relate to a revolving credit facility and are not presented as a reduction to Long-term debt but rather as Deferred Costs in the Asset section of the Consolidated Balance Sheets. Deferred Financing Cost Amortization Expense (1)(2) For the Three Months Ended For the Nine Months Ended September 30, 2016 September 30, 2015 September 30, 2016 September 30, 2015 Regions Credit Facilities $ 272,074 $ 368,486 $ 806,452 $ 723,694 Pinedale Credit Facility — 129,216 156,330 387,648 Total Deferred Debt Cost Amortization $ 272,074 $ 497,702 $ 962,782 $ 1,111,342 (1) Amortization of deferred debt issuance costs is included in interest expense in the Consolidated Statements of Income. (2) For the amount of deferred debt costs amortization relating to the Convertible Notes included in the Consolidated Statements of Income, see the Convertible Debt footnote. The remaining contractual principal payments as of September 30, 2016 , under our Regions and Pinedale credit facilities are as follows: Total Remaining Contractual Payments Year Regions Revolver Regions Term Loan Pinedale Credit Facility Total 2016 $ — $ 1,615,000 $ 167,139 $ 1,782,139 2017 — 6,460,000 668,556 7,128,556 2018 — 6,460,000 668,556 7,128,556 2019 44,000,000 23,820,000 668,556 68,488,556 2020 — — 668,556 668,556 Thereafter — — 6,733,102 6,733,102 Total $ 44,000,000 $ 38,355,000 $ 9,574,465 $ 91,929,465 Regions Credit Facilities On March 30, 2016, the Company drew $44.0 million on the Regions Revolver in conjunction with the refinancing of the Pinedale Credit Facility. See below for further details. As of September 30, 2016, the Company has approximately $53.3 million of available borrowing base capacity on the Regions Revolver. Pinedale Credit Facility On December 20, 2012, Pinedale LP closed on a $70 million secured term credit facility. Outstanding balances under the original facility generally accrued interest at a variable annual rate equal to LIBOR plus 3.25 percent . This credit facility was secured by the Pinedale LGS asset. Under the original agreement, Pinedale LP was obligated to pay all accrued interest monthly and was further obligated to make monthly principal payments, which began on March 7, 2014, in the amount of $294 thousand or 0.42 percent of the principal balance as of March 1, 2014. The credit facility remained in effect until December 31, 2015, with an option to extend through December 31, 2016. Although the Company elected not to extend the facility for an additional one-year period it did amend the facility to extend the maturity date to March 30, 2016. During the extension period, the company made principal payments of $3.2 million and the credit facility bore interest on the outstanding principal amount at LIBOR plus 4.25 percent . On March 4, 2016, the Company obtained a consent from its lenders under the Regions Credit Facility, which permitted the Company to utilize the Regions Revolving Credit Facility to refinance the Company's pro rata share of the remaining balance of the Pinedale secured term credit facility. On March 30, 2016, the Company and Prudential ("the Refinancing Lenders"), refinanced the remaining $58.5 million principal balance of the $70 million credit facility (on a pro rata basis equal to their respective equity interests in Pinedale LP, with the Company’s 81.05 percent share being approximately $47.4 million ) and executed a series of agreements assigning the credit facility to CorEnergy Infrastructure Trust, Inc. as Agent for the Refinancing Lenders. The facility was further modified to extend the maturity date to March 30, 2021; to increase the LIBOR Rate to the greater of (i) 1.00 percent and (ii) the one-month LIBOR rate; and to increase the LIBOR Rate Spread to seven percent ( 7.00 percent ) per annum. The Company's portion of the debt and interest is eliminated in consolidation and Prudential's portion of the debt is shown as a related-party liability. The Company also terminated one of two related interest rate swaps with a notional amount of $26.3 million . The Company has provided to Prudential a guarantee against certain inappropriate conduct by or on behalf of Pinedale LP or us. The credit agreement contains, among other restrictions, specific financial covenants including the maintenance of certain financial coverage ratios and a minimum net worth requirement. Pinedale LP was in compliance with all covenants under the Pinedale Credit Facility as of September 30, 2016 . Pinedale LP's credit facility with the Refinancing Lenders requires all lease payments by Ultra Wyoming to be made to a lock box account under the control of the company as Agent and limits distributions by Pinedale LP to the Company. Distributions by Pinedale LP to the Company are permitted to the extent required for the Company to maintain its REIT qualification, so long as Pinedale LP's obligations under the credit facility have not been accelerated following an Event of Default (as defined in the credit facility). However, Pinedale LP automatically entered into a Cash Control Period (as defined in the credit facility) with the Refinancing Lenders upon the April 29, 2016, bankruptcy filing by Ultra Wyoming and its parent guarantor, Ultra Petroleum. During a Cash Control Period, the Company as Agent may (and, upon the request of any lender, shall) sweep all funds for the repayment of accrued interest, scheduled principal payments and principal prepayments on the loans, in all cases to the extent of such available funds, until such time as the Cash Control Period has terminated or the Ultra Lease has been affirmed by Ultra Wyoming in a lawful bankruptcy proceeding. For the three and nine months ended September 30, 2016, pursuant to these additional cash sweep provisions, an additional $3.1 million and $6.2 million , respectively, was distributed (pro rata, based on ownership percentages) to the Refinancing Lenders as a reduction to the outstanding principal. The credit facility also requires that Pinedale LP maintain minimum net worth levels and certain leverage ratios, which along with other provisions of the credit facility limit cash dividends and loans to the Company. At September 30, 2016 , the net assets of Pinedale LP were $142.6 million and Pinedale LP was in compliance with all of the financial covenants of the secured term credit facility.</t>
  </si>
  <si>
    <t>Convertible Debt</t>
  </si>
  <si>
    <t>CONVERTIBLE DEBT</t>
  </si>
  <si>
    <t>CONVERTIBLE DEBT On May 23, 2016, the Company repurchased $1 million of its convertible bonds on the open market. This resulted in the company writing off a portion of the original underwriter's discount and deferred debt costs, as well as recognizing a gain on extinguishment of debt of $72 thousand which is included in Interest Expense in the Consolidated Statements of Income. The following is a summary of the impact of Convertible Notes on interest expense for the three and nine months ended September 30, 2016 and 2015, respectively: Convertible Note Interest Expense For the Three Months Ended For the Nine Months Ended September 30, 2016 September 30, 2015 September 30, 2016 September 30, 2015 7% Convertible Notes $ 2,017,167 $ 2,012,500 $ 6,013,195 $ 2,057,222 Discount Amortization 185,391 192,418 559,353 192,418 Deferred Debt Issuance Amortization 11,539 9,266 36,497 9,266 Total $ 2,214,097 $ 2,214,184 $ 6,609,045 $ 2,258,906 The Convertible Notes were initially issued with an underwriters' discount of $3.7 million which is being amortized over the life of the Convertible Notes. Including the impact of the convertible debt discount and related deferred debt issuance costs, the effective interest rate on the Convertible Notes is approximately 7.8 percent and 7.7 percent for the three and nine months ended September 30, 2016, respectively, compared to 7.7 percent and 7.8 percent for the three and nine months ended September 30, 2015, respectively.</t>
  </si>
  <si>
    <t>Stockholder's Equity</t>
  </si>
  <si>
    <t>Equity [Abstract]</t>
  </si>
  <si>
    <t>STOCKHOLDER'S EQUITY</t>
  </si>
  <si>
    <t>STOCKHOLDER'S EQUITY PREFERRED STOCK The Company's authorized preferred stock consists of 10 million shares having a par value of $0.001 per share. On January 27, 2015, the Company sold, in an underwritten public offering, 2,250,000 depositary shares, each representing 1/100th of a share of 7.375% Series A Cumulative Redeemable Preferred Stock ("Series A Preferred"). Pursuant to this offering, the Company issued 22,500 whole shares of Series A Preferred and received net cash proceeds of approximately $54.2 million . The depositary shares pay an annual dividend of $1.84375 per share, equivalent to 7.375 percent of the $25.00 liquidation preference. The depositary shares may be redeemed on or after January 27, 2020, at the Company’s option, in whole or in part, at the $25.00 liquidation preference plus all accrued and unpaid dividends to, but not including, the date of redemption. The depositary shares have no stated maturity, are not subject to any sinking fund or mandatory redemption and are not convertible into any other securities of the Company except in connection with certain changes of control. Holders of the depositary shares generally have no voting rights, except for limited voting rights if the Company fails to pay dividends for six or more quarters (whether or not consecutive) and in certain other circumstances. The depositary shares representing the Series A Preferred trade on the NYSE under the ticker “CORRPrA." The aggregate par value of the preferred shares at September 30, 2016 , is $23 . See Note 14 , Subsequent Events, for further information regarding the declaration of a dividend on the 7.375% Series A Cumulative Redeemable Preferred Stock. COMMON STOCK As of September 30, 2016 , the Company had 11,876,389 of common shares issued and outstanding. Effective December 1, 2015, the Company completed a one-for-five reverse common stock split. As a result, every five issued and outstanding shares of common stock of the Company converted into one share of common stock. The par value of each share of common stock and the number of authorized shares remained unchanged. On December 31, 2015, the Company's board of director's authorized a share repurchase program for the Company to buy up to $10.0 million of its common stock. As of September 30, 2016 the Company had repurchased 90,613 shares for approximately $2.0 million in cash. The Company may repurchase shares from time to time through open market transactions, including through block purchases, in privately negotiated transactions, or otherwise. The timing, manner, price, and amount of any repurchases are to be determined by senior management, depending on market prices and other conditions. The Company is not obligated to repurchase any shares of stock under the program and may terminate the program at any time before the expiration date of December 31, 2016. See Note 14 , Subsequent Events, for further information regarding the declaration of a dividend on the common stock. SHELF REGISTRATION On February 18, 2016, the Company had a new shelf registration statement declared effective by the SEC, pursuant to which we may publicly offer additional debt or equity securities with an aggregate offering price of up to $600 million . As of September 30, 2016 , the Company issued 24,754 shares of common stock under the Company's dividend reinvestment plan pursuant to the February 18, 2016 shelf, reducing availability by approximately $494 thousand to approximately $599.5 million .</t>
  </si>
  <si>
    <t>Earnings Per Share</t>
  </si>
  <si>
    <t>Earnings Per Share [Abstract]</t>
  </si>
  <si>
    <t>EARNINGS PER SHARE</t>
  </si>
  <si>
    <t xml:space="preserve">EARNINGS PER SHARE Basic earnings per share data is computed based on the weighted average number of shares of common stock outstanding during the periods. Diluted EPS data is computed based on the weighted average number of shares of common stock outstanding, including all potentially issuable shares of common stock. Diluted EPS for the nine months ended September 30, 2016, and for the three and nine months ended September 30, 2015, excludes the impact to income and the number of shares outstanding from the conversion of the 7.00% Convertible Senior Notes, because such impact would be antidilutive. Earnings Per Share For the Three Months Ended For the Nine Months Ended September 30, 2016 September 30, 2015 September 30, 2016 September 30, 2015 Net income attributable to CorEnergy stockholders $ 9,231,185 $ 427,219 $ 21,576,833 $ 8,698,985 Less: preferred dividend requirements 1,037,109 1,037,109 3,111,327 2,811,718 Net income attributable to common stockholders $ 8,194,076 $ (609,890 ) $ 18,465,506 $ 5,887,267 Weighted average shares - basic 11,872,729 11,924,148 11,909,431 10,266,380 Basic earnings (loss) per share $ 0.69 $ (0.05 ) $ 1.55 $ 0.57 Net income attributable to common stockholders (from above) $ 8,194,076 $ (609,890 ) $ 18,465,506 $ 5,887,267 Add: After tax effect of convertible interest (1) 2,214,097 — — — Income attributable for dilutive securities $ 10,408,173 $ (609,890 ) $ 18,465,506 $ 5,887,267 Weighted average shares - diluted 15,327,274 11,924,148 11,909,431 10,266,380 Diluted earnings (loss) per share $ 0.68 $ (0.05 ) $ 1.55 $ 0.57 (1) The interest amounts in this line include the amortization of deferred costs and the amortization of the discount on the Convertible Notes. There is no income tax effect due to the Company's REIT status. </t>
  </si>
  <si>
    <t>Subsequent Events</t>
  </si>
  <si>
    <t>Subsequent Events [Abstract]</t>
  </si>
  <si>
    <t>SUBSEQUENT EVENTS</t>
  </si>
  <si>
    <t>SUBSEQUENT EVENTS The Company performed an evaluation of subsequent events through the date of the issuance of these financial statements and determined that no additional items require recognition or disclosure, except for the following: Common Stock Dividend Declaration On October 26, 2016, our Board of Directors declared the 2016 third quarter dividend of $0.75 per share for CorEnergy common stock. The dividend is payable on November 30, 2016, to shareholders of record on November 15, 2016. Preferred Stock Dividend Declaration On October 26, 2016, our Board of Directors also declared a cash dividend of $0.4609375 per depositary share for the Company’s 7.375% Series A Cumulative Redeemable Preferred Stock for the quarter ending September 30, 2016. The preferred stock dividend is payable on November 30, 2016, to shareholders of record on November 15, 2016. Four Wood Restructuring Effective October 1, 2016, a portion of the Financing Notes with SWD were restructured. The interest rate on the $4.0 million REIT Loan was reduced to 10 percent and the required principal amortization was delayed until September 30, 2018. The Company is in the process of restructuring the remaining $1.0 million TRS loan with SWD. The restructuring is not expected to have a material impact to the consolidated financial statements.</t>
  </si>
  <si>
    <t>Significant Accounting Policies (Policies)</t>
  </si>
  <si>
    <t>Basis of Presentation and Use of Estimates</t>
  </si>
  <si>
    <t>Basis of Presentation and Use of Estimates The accompanying consolidated financial statements include CorEnergy accounts and the accounts of our wholly 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our net earnings are reduced by the portion of net earnings attributable to non-controlling interests. Operating results for the nine months ended September 30, 2016, are not necessarily indicative of the results that may be expected for the year ending December 31, 2016 or any other interim or annual period. These consolidated financial statements and Management's Discussion and Analysis of the Financial Condition and Results of Operations should be read in conjunction with our Annual Report on Form 10-K, for the year ended December 31, 2015 , filed with the SEC on March 14, 2016 (the "2015 CorEnergy 10-K").</t>
  </si>
  <si>
    <t>Revenue Recognition</t>
  </si>
  <si>
    <t>Revenue Recognition – Transportation and distribution revenue – This represents revenue related to natural gas transportation, distribution, and supply. Transportation revenues are recognized by MoGas on firm contracted capacity over the contract period regardless of whether the contracted capacity is used. For interruptible or volumetric based transportation, revenue is recognized when physical deliveries of natural gas are made at the delivery point agreed upon by both parties. Distribution revenue is recognized by Omega based on agreed upon contractual terms over each annual period during the terms of the contract. Beginning February 1, 2016, due to changes that commenced under a new contract with the Department of Defense ("DOD"), gas sales and cost of (gas) sales are presented on a net basis in the Transportation and distribution revenue line. Omega is also paid fees for the operation and maintenance of its natural gas distribution system, including any necessary expansion of the distribution system. Omega is responsible for the coordination, supervision, and quality of the expansions while actual construction is generally performed by third party contractors. Under the new DOD contract, the annual contracted amount for pipeline expansion is invoiced monthly by Omega on a straight-line basis. Revenues from expansion efforts are recognized using either a completed contract, percentage of completion, or cost-plus method based on the level and volume of estimates utilized, as well as the certainty or uncertainty of our ability to collect those revenues. Amounts invoiced in excess of earned revenue are classified as unearned revenue and included as a liability within the Consolidated Balance Sheets.</t>
  </si>
  <si>
    <t>Transportation and distribution expense</t>
  </si>
  <si>
    <t>Transportation and distribution expense – Included here are both MoGas's costs of operating and maintaining the natural gas transmission line, and Omega's costs of operating and maintaining the natural gas distribution system, including any necessary expansion of the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Historically, Omega's amounts paid for gas and propane delivered to customers were presented as cost of sales. Beginning February 1, 2016, under a new contract with the Department of Defense, amounts paid by Omega for gas and propane are netted against sales and are presented in the transportation and distribution revenue line. See paragraph (A) above.</t>
  </si>
  <si>
    <t>Recent Accounting Pronouncements</t>
  </si>
  <si>
    <t>Recent Accounting Pronouncements – In May 2014, the Financial Accounting Standards Board ("FASB") issued ASU No. 2014-09 " Revenue from Contracts with Customers " ,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Company is currently evaluating which transition method to use and the potential future impact, if any, the standard will have on the Company's consolidated financial statements and related disclosures. However, we do not expect its adoption to have a significant impact on our consolidated financial statements, as a substantial portion of our revenue consists of rental income from leasing arrangements, which is specifically excluded from ASU 2014-09. In April 2015, the FASB issued ASU No. 2015-03 "Interest-Imputation of Interest Simplifying the Presentation of Debt Issuance Costs". The amendments in this update require debt issuance costs related to a recognized debt liability be presented in the balance sheet as a direct deduction from the carrying amount of that debt liability. In June 2015, the FASB issued ASU No. 2015-15 "Presentation and Subsequent Measurement of Debt Issuance Costs Associated with Line-of-Credit Arrangements" to clarify that ASU No. 2015-03 does not address the presentation or subsequent measurement of debt issuance costs related to line-of-credit arrangements. As a result, an entity may present debt issuance costs related to line-of-credit arrangements as an asset instead of a direct deduction from the carrying amount of the debt. We adopted the accounting standards update as of January 1, 2016 with retrospective application to our December 31, 2015 Consolidated Balance Sheets. The effect of the adoption was to reclassify $510 thousand of debt issuance costs at December 31, 2015 from deferred costs, net of accumulated amortization, to long-term debt. In January 2016, the FASB issued ASU 2016-01 "Financial Instruments — Overall: Recognition and Measurement of Financial Assets and Financial Liabilities," which will require entities to measure their investments at fair value and recognize any changes in fair value in net income unless the investments qualify for the new practicability exception. The practicability exception will be available for equity investments that do not have readily determinable fair values. The guidance will be effective for us beginning with the first quarter of 2018. We are currently evaluating the impact that adopting the new standard will have on our consolidated financial statements. In February 2016, the FASB issued ASU No. 2016-02 "Leases" which amends the existing accounting standards for lease accounting, including requiring lessees to recognize most leases on their balance sheets and making targeted changes to lessor accounting. ASU No. 2016-02 is effective for fiscal years and interim periods beginning after December 31, 2018, with early adoption permitted. At adoption, the standard will be applied using a modified retrospective approach. Management is still in the process of evaluating the impact of the standard on our consolidated financial statements and related disclosures. In June 2016, the FASB issued ASU 2016-13 "Financial Instruments - Credit Losses"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This ASU is effective for fiscal years beginning after December 15, 2019, including interim periods within that fiscal year. Early application of the guidance will be permitted for all entities for fiscal years beginning after December 15, 2018, including interim periods within those fiscal years. We are currently evaluating the impact that adopting the new standard will have on our consolidated financial statements. In August 2016, the FASB issued ASU 2016-15, “Statement of Cash Flows: Classification of Certain Cash Receipts and Cash Payments”. This new standard will make eight targeted changes to how cash receipts and cash payments are presented and classified in the statement of cash flows. The new standard is effective for fiscal years beginning after December 15, 2017 and will require adoption on a retrospective basis unless it is impracticable to apply, in which case we would be required to apply the amendments prospectively as of the earliest date practicable. We are currently evaluating the impact that adopting the new standard will have on our consolidated financial statements.</t>
  </si>
  <si>
    <t>Leased Properties and Leases (Tables)</t>
  </si>
  <si>
    <t>Significant leased properties, major tenants and lease terms</t>
  </si>
  <si>
    <t>The following table summarizes our significant leased properties, major tenants and lease terms: Summary of Leased Properties, Major Tenants and Lease Terms Property Grand Isle Gathering System Pinedale LGS (1) Portland Terminal Facility Location Gulf of Mexico/Louisiana Pinedale, WY Portland, OR Tenant Energy XXI GIGS Services, LLC Ultra Wyoming LGS, LLC Arc Terminals Holdings LLC Asset Description Approximately 153 miles of offshore pipeline with total capacity of 120 thousand Bbls/d, including a 16-acre onshore terminal and saltwater disposal system Approximately 150 miles of pipelines and four central storage facilities A 42-acre rail and marine facility property adjacent to the Willamette River with 84 tanks and total storage capacity of approximately 1.5 million barrels Date Acquired June 2015 December 2012 January 2014 Initial Lease Term 11 years 15 years 15 years Renewal Option equal to the lesser of 9-years or 75 percent of the remaining useful life 5-year terms 5-year terms Current Monthly Rent Payments 7/1/15 - 6/30/16: $2,625,417 $1,723,833 $513,355 Initial Estimated Useful Life 30 years 26 years 30 years (1) Non-Controlling Interest Partner, Prudential, funded a portion of the Pinedale LGS acquisition and, as a limited partner, holds 18.95 percent of the economic interest in Pinedale LP. The general partner, Pinedale GP, a wholly-owned subsidiary of the Company, holds the remaining 81.05 percent of the economic interest.</t>
  </si>
  <si>
    <t>Schedule of future minimum lease payments</t>
  </si>
  <si>
    <t>The future contracted minimum rental receipts for all leases as of September 30, 2016 , are as follows: Future Minimum Lease Receipts Years Ending December 31, Amount 2016 $ 15,219,940 2017 60,984,095 2018 61,139,762 2019 63,468,195 2020 70,629,654 Thereafter 451,794,133 Total $ 723,235,779</t>
  </si>
  <si>
    <t>Schedule of Significant Leases</t>
  </si>
  <si>
    <t>The table below displays the Company's individually significant leases as a percentage of total leased properties and total lease revenues for the periods presented: As a Percentage of (1) Leased Properties Lease Revenues For the Three Months Ended For the Nine Months Ended September 30, 2016 December 31, 2015 September 30, 2016 September 30, 2015 September 30, 2016 September 30, 2015 Pinedale LGS 39.8% 40.0% 30.4% 30.4% 30.4% 49.8% Grand Isle Gathering System 50.2% 50.1% 59.8% 59.9% 59.8% 32.7% Portland Terminal Facility 9.8% 9.6% 9.7% 9.6% 9.7% 15.3% Public Service of New Mexico (2) — — — — — 2.1% (1) Insignificant leases are not presented; thus percentages may not sum to 100%. (2) The Public Service of New Mexico lease terminated on April 1, 2015.</t>
  </si>
  <si>
    <t>Schedule of Depreciation and Amortization</t>
  </si>
  <si>
    <t>The following table reflects the depreciation and amortization included in the accompanying Consolidated Statements of Income associated with our leases and leased properties: For the Three Months Ended For the Nine Months Ended September 30, 2016 September 30, 2015 September 30, 2016 September 30, 2015 Depreciation Expense GIGS $ 2,153,928 $ 2,158,338 $ 6,451,578 $ 2,158,338 Pinedale 2,217,360 2,217,360 6,652,080 6,652,080 Portland Terminal Facility 318,914 429,717 524,170 1,258,953 Eastern Interconnect Project — — — 569,670 United Property Systems 8,515 7,425 23,365 22,275 Total Depreciation Expense $ 4,698,717 $ 4,812,840 $ 13,651,193 $ 10,661,316 Amortization Expense - Deferred Lease Costs GIGS $ 7,641 $ 7,482 $ 22,923 $ 7,482 Pinedale 15,342 15,342 46,026 46,026 Total Amortization Expense - Deferred Lease Costs $ 22,983 $ 22,824 $ 68,949 $ 53,508</t>
  </si>
  <si>
    <t>Schedule of Deferred Lease Costs</t>
  </si>
  <si>
    <t>The following table reflects the deferred costs that are included in the accompanying Consolidated Balance Sheets associated with our leased properties: September 30, 2016 December 31, 2015 Net Deferred Lease Costs GIGS $ 298,088 $ 321,011 Pinedale 688,427 734,454 Total Deferred Lease Costs, net $ 986,515 $ 1,055,465</t>
  </si>
  <si>
    <t>Income Taxes (Tables)</t>
  </si>
  <si>
    <t>Components of deferred tax assets and liabilities</t>
  </si>
  <si>
    <t>Components of the Company’s deferred tax assets and liabilities as of September 30, 2016 , and December 31, 2015 , are as follows: Deferred Tax Assets and Liabilities September 30, 2016 December 31, 2015 Deferred Tax Assets: Net operating loss carryforwards $ 1,123,214 $ 543,116 Net unrealized loss on investment securities — 251,539 Loan Loss Provision 605,107 1,257,436 Other loss carryforwards 2,930,342 1,833,240 Sub-total $ 4,658,663 $ 3,885,331 Deferred Tax Liabilities: Basis reduction of investment in partnerships $ (2,103,511 ) $ (2,159,058 ) Net unrealized gain on investment securities (7,142 ) — Cost recovery of leased and fixed assets (958,452 ) (119,297 ) Sub-total $ (3,069,105 ) $ (2,278,355 ) Total net deferred tax asset $ 1,589,558 $ 1,606,976</t>
  </si>
  <si>
    <t>Total income tax expense</t>
  </si>
  <si>
    <t>Total income tax expense/(benefit) differs from the amount computed by applying the federal statutory income tax rate of 35 percent for the three and nine months ended September 30, 2016 and 2015, to income or loss from operations and other income and expense for the years presented, as follows: Income Tax Expense (Benefit) For the Three Months Ended For the Nine Months Ended September 30, 2016 September 30, 2015 September 30, 2016 September 30, 2015 Application of statutory income tax rate $ 3,400,018 $ (497,607 ) $ 7,425,355 $ 2,492,537 State income taxes, net of federal tax (benefit) 28,642 (141,807 ) (29,384 ) (113,744 ) Federal Tax Attributable to Income of Real Estate Investment Trust (2,945,508 ) (1,209,539 ) (7,757,507 ) (3,956,244 ) Total income tax expense (benefit) $ 483,152 $ (1,848,953 ) $ (361,536 ) $ (1,577,451 )</t>
  </si>
  <si>
    <t>Components of income tax expense</t>
  </si>
  <si>
    <t>The components of income tax expense/(benefit) include the following for the periods presented: Components of Income Tax Expense (Benefit) For the Three Months Ended For the Nine Months Ended September 30, 2016 September 30, 2015 September 30, 2016 September 30, 2015 Current tax expense (benefit) Federal $ 88,032 $ 94,277 $ (350,698 ) $ 580,535 State (net of federal tax benefit) 7,093 10,743 (28,256 ) 64,720 Total current tax expense (benefit) $ 95,125 $ 105,020 $ (378,954 ) $ 645,255 Deferred tax expense (benefit) Federal $ 366,478 $ (1,801,423 ) $ 18,546 $ (2,044,242 ) State (net of federal tax benefit) 21,549 (152,550 ) (1,128 ) (178,464 ) Total deferred tax expense (benefit) $ 388,027 $ (1,953,973 ) $ 17,418 $ (2,222,706 ) Total income tax expense (benefit), net $ 483,152 $ (1,848,953 ) $ (361,536 ) $ (1,577,451 )</t>
  </si>
  <si>
    <t>Aggregate cost of securities for federal income tax purposes and securities with unrealized appreciation and depreciation</t>
  </si>
  <si>
    <t>The aggregate cost of securities for federal income tax purposes and securities with unrealized appreciation and depreciation, were as follows: Aggregate Cost of Securities for Income Tax Purposes (Unaudited) September 30, 2016 December 31, 2015 Aggregate cost for federal income tax purposes $ 4,334,950 $ 4,750,252 Gross unrealized appreciation 5,580,785 5,133,908 Gross unrealized depreciation — (97,500 ) Net unrealized appreciation $ 5,580,785 $ 5,036,408</t>
  </si>
  <si>
    <t>Property and Equipment (Tables)</t>
  </si>
  <si>
    <t>Property and equipment consists of the following: Property and Equipment September 30, 2016 December 31, 2015 Land $ 580,000 $ 580,000 Natural gas pipeline 124,574,243 124,386,349 Vehicles and trailers 570,267 524,921 Office equipment and computers 264,662 87,696 Gross property and equipment $ 125,989,172 $ 125,578,966 Less: accumulated depreciation (8,454,299 ) (5,948,988 ) Net property and equipment $ 117,534,873 $ 119,629,978 Depreciation of property and equipment is as follows: For the Three Months Ended For the Nine Months Ended September 30, 2016 September 30, 2015 September 30, 2016 September 30, 2015 Depreciation Expense $ 838,462 $ 831,480 $ 2,515,408 $ 2,497,138</t>
  </si>
  <si>
    <t>Fair Value (Tables)</t>
  </si>
  <si>
    <t>Assets and liabilities measured on a recurring basis</t>
  </si>
  <si>
    <t>The following tables provide the fair value measurements of applicable Company assets and liabilities by level within the fair value hierarchy as of September 30, 2016 , and December 31, 2015 . These assets and liabilities are measured on a recurring basis. September 30, 2016 September 30, 2016 Fair Value Level 1 Level 2 Level 3 Assets: Other equity securities $ 9,465,736 $ — $ — $ 9,465,736 Total Assets $ 9,465,736 $ — $ — $ 9,465,736 Liabilities: Interest Rate Swap Derivative $ 49,143 $ — $ 49,143 $ — Total Liabilities $ 49,143 $ — $ 49,143 $ — December 31, 2015 December 31, 2015 Fair Value Level 1 Level 2 Level 3 Assets: Other equity securities $ 8,393,683 $ — $ — $ 8,393,683 Interest Rate Swap Derivative 98,259 — 98,259 — Total Assets $ 8,491,942 $ — $ 98,259 $ 8,393,683</t>
  </si>
  <si>
    <t>The changes for all Level 3 assets measured at fair value on a recurring basis using significant unobservable inputs</t>
  </si>
  <si>
    <t>The changes for all Level 3 securities measured at fair value on a recurring basis using significant unobservable inputs for the nine months ended September 30, 2016 and 2015, are as follows: Level 3 Rollforward For the Nine Months Ended September 30, 2016 Fair Value Beginning Balance Acquisitions Disposals Total Realized and Unrealized Gains/(Losses) Included in Net Income Return of Capital Adjustments Impacting Cost Basis of Securities Fair Value Ending Balance Changes in Unrealized Losses, Included In Net Income, Relating to Securities Still Held (1) Other equity securities $ 8,393,683 $ — $ — $ 958,443 $ 113,610 $ 9,465,736 $ 958,443 Total $ 8,393,683 $ — $ — $ 958,443 $ 113,610 $ 9,465,736 $ 958,443 For the Nine Months Ended September 30, 2015 Other equity securities $ 9,217,181 $ — $ — $ (842,438 ) $ 283,325 $ 8,658,068 $ (842,438 ) Warrant Investment 355,000 — — (355,000 ) — — (355,000 ) Total $ 9,572,181 $ — $ — $ (1,197,438 ) $ 283,325 $ 8,658,068 $ (1,197,438 ) (1) Located in Net realized and unrealized gain on other equity securities in the Consolidated Statements of Income</t>
  </si>
  <si>
    <t>Fair Value Measurements, Recurring and Nonrecurring, Valuation Techniques</t>
  </si>
  <si>
    <t>Certain condensed combined unaudited financial information of the unconsolidated affiliate, Lightfoot, is presented in the following tables (in thousands): September 30, 2016 December 31, 2015 (Unaudited) (Unaudited) Assets Current assets $ 20,504 $ 24,276 Noncurrent assets 700,502 696,461 Total Assets $ 721,006 $ 720,737 Liabilities Current liabilities $ 14,048 $ 19,993 Noncurrent liabilities 266,609 246,808 Total Liabilities $ 280,657 $ 266,801 Partner's equity 440,349 453,936 Total liabilities and partner's equity $ 721,006 $ 720,737</t>
  </si>
  <si>
    <t>Condensed Financial Information of Unconsolidated Affiliates</t>
  </si>
  <si>
    <t xml:space="preserve"> For the Three Months Ended For the Nine Months Ended (Unaudited) (Unaudited) September 30, 2016 September 30, 2015 September 30, 2016 September 30, 2015 Revenues $ 26,673 $ 24,084 $ 78,983 $ 56,751 Operating expenses 21,287 21,526 64,171 54,194 Income (Loss) from Operations $ 5,386 $ 2,558 $ 14,812 $ 2,557 Other income 2,207 2,683 6,950 9,837 Net Income $ 7,593 $ 5,241 $ 21,762 $ 12,394 Less: Net Income attributable to non-controlling interests (7,551 ) (5,206 ) (21,630 ) (12,269 ) Net Income attributable to Partner's Capital $ 42 $ 35 $ 132 $ 125</t>
  </si>
  <si>
    <t>Carrying and Fair Value Amounts</t>
  </si>
  <si>
    <t xml:space="preserve">Carrying and Fair Value Amounts Level within fair value hierarchy September 30, 2016 December 31, 2015 Carrying Amount Fair Value Carrying Amount Fair Value Financial Assets: Cash and cash equivalents Level 1 $ 10,107,754 $ 10,107,754 $ 14,618,740 $ 14,618,740 Escrow receivable Level 2 $ — $ — $ 1,392,917 $ 1,392,917 Financing notes receivable (Note 4) Level 3 $ 1,500,000 $ 1,500,000 $ 7,675,626 $ 7,675,626 Derivative asset Level 2 $ — $ — $ 98,259 $ 98,259 Financial Liabilities: Secured Credit Facilities (1) Level 2 $ 91,698,387 $ 91,698,387 $ 105,440,842 $ 105,440,842 Unsecured convertible senior notes Level 2 $ 111,048,098 $ 112,860,000 $ 111,423,910 $ 87,622,591 Derivative liability Level 2 $ 49,143 $ 49,143 $ — $ — (1) Includes current maturities </t>
  </si>
  <si>
    <t>Credit Facilities (Tables)</t>
  </si>
  <si>
    <t>Schedule of Debt</t>
  </si>
  <si>
    <t>Deferred Financing Cost Amortization Expense (1)(2) For the Three Months Ended For the Nine Months Ended September 30, 2016 September 30, 2015 September 30, 2016 September 30, 2015 Regions Credit Facilities $ 272,074 $ 368,486 $ 806,452 $ 723,694 Pinedale Credit Facility — 129,216 156,330 387,648 Total Deferred Debt Cost Amortization $ 272,074 $ 497,702 $ 962,782 $ 1,111,342 (1) Amortization of deferred debt issuance costs is included in interest expense in the Consolidated Statements of Income. (2) For the amount of deferred debt costs amortization relating to the Convertible Notes included in the Consolidated Statements of Income, see the Convertible Debt footnote. The following is a summary of our senior notes payable and other debt as of September 30, 2016 , and December 31, 2015 : Total Commitment or Original Principal Quarterly Principal Payments September 30, 2016 December 31, 2015 Maturity Date Amount Outstanding Interest Amount Outstanding Interest 7% Unsecured Convertible Senior Notes $ 115,000,000 $ — 6/15/2020 $ 114,000,000 7.00 % $ 115,000,000 7.00 % Regions Secured Credit Facilities: Regions Revolver $ 105,000,000 $ — 12/15/2019 44,000,000 3.80 % — 3.07 % Regions Term Loan $ 45,000,000 $ 1,615,000 12/15/2019 38,355,000 3.78 % 43,200,000 3.07 % MoGas Revolver $ 3,000,000 $ — 12/15/2019 — 3.78 % — 3.07 % Omega Line of Credit $ 1,500,000 $ — 7/31/2017 — 4.53 % — 4.43 % Pinedale Secured Credit Facility: $70M Term Loan $ 70,000,000 $ — 3/30/2016 — — 62,532,000 4.67 % $58.5M Term Loan – related party (1) $ 11,085,750 $ 167,139 3/30/2021 9,574,465 8.00 % — — Total Debt $ 205,929,465 $ 220,732,000 Less: Unamortized deferred financing costs (2) $ 412,086 $ 510,401 Unamortized discount on 7% Convertible Senior Notes 2,770,894 3,356,847 Long-term debt, net of deferred financing costs $ 202,746,485 $ 216,864,752 Debt due within one year $ 7,128,556 $ 66,132,000 (1) $47,414,250 of the $58.5 million term loan is payable to CorEnergy under the same terms, and eliminates in consolidation. (2) A portion of the unamortized deferred financing costs, related to our revolving credit facilities, are included in Deferred Costs in the Assets section of the Consolidated Balance Sheets. See the next table for deferred financing costs included in the Asset section of the Consolidated Balance Sheets. Deferred Financing Costs, net (1) September 30, 2016 December 31, 2015 Regions Credit Facilities $ 2,422,105 $ 2,975,476 Pinedale Credit Facility — 156,330 Total Deferred Debt Costs, net $ 2,422,105 $ 3,131,806 (1) This is the portion of deferred financing costs which relate to a revolving credit facility and are not presented as a reduction to Long-term debt but rather as Deferred Costs in the Asset section of the Consolidated Balance Sheets.</t>
  </si>
  <si>
    <t>Schedule of Maturities of Long-term Debt</t>
  </si>
  <si>
    <t>The remaining contractual principal payments as of September 30, 2016 , under our Regions and Pinedale credit facilities are as follows: Total Remaining Contractual Payments Year Regions Revolver Regions Term Loan Pinedale Credit Facility Total 2016 $ — $ 1,615,000 $ 167,139 $ 1,782,139 2017 — 6,460,000 668,556 7,128,556 2018 — 6,460,000 668,556 7,128,556 2019 44,000,000 23,820,000 668,556 68,488,556 2020 — — 668,556 668,556 Thereafter — — 6,733,102 6,733,102 Total $ 44,000,000 $ 38,355,000 $ 9,574,465 $ 91,929,465</t>
  </si>
  <si>
    <t>Convertible Debt (Tables)</t>
  </si>
  <si>
    <t>Components of convertible debt</t>
  </si>
  <si>
    <t>The following is a summary of the impact of Convertible Notes on interest expense for the three and nine months ended September 30, 2016 and 2015, respectively: Convertible Note Interest Expense For the Three Months Ended For the Nine Months Ended September 30, 2016 September 30, 2015 September 30, 2016 September 30, 2015 7% Convertible Notes $ 2,017,167 $ 2,012,500 $ 6,013,195 $ 2,057,222 Discount Amortization 185,391 192,418 559,353 192,418 Deferred Debt Issuance Amortization 11,539 9,266 36,497 9,266 Total $ 2,214,097 $ 2,214,184 $ 6,609,045 $ 2,258,906</t>
  </si>
  <si>
    <t>Earnings Per Share (Tables)</t>
  </si>
  <si>
    <t>Computation of basic and diluted earnings per share</t>
  </si>
  <si>
    <t xml:space="preserve">Earnings Per Share For the Three Months Ended For the Nine Months Ended September 30, 2016 September 30, 2015 September 30, 2016 September 30, 2015 Net income attributable to CorEnergy stockholders $ 9,231,185 $ 427,219 $ 21,576,833 $ 8,698,985 Less: preferred dividend requirements 1,037,109 1,037,109 3,111,327 2,811,718 Net income attributable to common stockholders $ 8,194,076 $ (609,890 ) $ 18,465,506 $ 5,887,267 Weighted average shares - basic 11,872,729 11,924,148 11,909,431 10,266,380 Basic earnings (loss) per share $ 0.69 $ (0.05 ) $ 1.55 $ 0.57 Net income attributable to common stockholders (from above) $ 8,194,076 $ (609,890 ) $ 18,465,506 $ 5,887,267 Add: After tax effect of convertible interest (1) 2,214,097 — — — Income attributable for dilutive securities $ 10,408,173 $ (609,890 ) $ 18,465,506 $ 5,887,267 Weighted average shares - diluted 15,327,274 11,924,148 11,909,431 10,266,380 Diluted earnings (loss) per share $ 0.68 $ (0.05 ) $ 1.55 $ 0.57 (1) The interest amounts in this line include the amortization of deferred costs and the amortization of the discount on the Convertible Notes. There is no income tax effect due to the Company's REIT status. </t>
  </si>
  <si>
    <t>Significant Accounting Policies (Details) - USD ($)</t>
  </si>
  <si>
    <t>New Accounting Pronouncements or Change in Accounting Principle [Line Items]</t>
  </si>
  <si>
    <t>Deferred debt financing costs, net</t>
  </si>
  <si>
    <t>Accounting Standards Update 2015-03 [Member] | Intangibles and Deferred Costs, Net of Accumulated Amortization [Member]</t>
  </si>
  <si>
    <t>Accounting Standards Update 2015-03 [Member] | Long-term Debt [Member]</t>
  </si>
  <si>
    <t>Leased Properties and Leases (Details) bbl / d in Thousands, bbl in Millions</t>
  </si>
  <si>
    <t>Sep. 30, 2016USD ($)abbl / dfacilitytankleased_propertymibbl</t>
  </si>
  <si>
    <t>Jun. 30, 2017USD ($)</t>
  </si>
  <si>
    <t>Jun. 30, 2016USD ($)</t>
  </si>
  <si>
    <t>Sale Leaseback Transaction [Line Items]</t>
  </si>
  <si>
    <t>Number of significant leased properties | leased_property</t>
  </si>
  <si>
    <t>Minimum [Member]</t>
  </si>
  <si>
    <t>Initial Lease Term</t>
  </si>
  <si>
    <t>11 years</t>
  </si>
  <si>
    <t>Maximum [Member]</t>
  </si>
  <si>
    <t>15 years</t>
  </si>
  <si>
    <t>Grand Isle Gathering System [Member]</t>
  </si>
  <si>
    <t>Length of offshore pipeline (in miles) | mi</t>
  </si>
  <si>
    <t>Pipeline capacity (in bbl/day) | bbl / d</t>
  </si>
  <si>
    <t>Number of acres in the onshore terminal and saltwater disposal system (in acres) | a</t>
  </si>
  <si>
    <t>Renewal Option</t>
  </si>
  <si>
    <t>9 years</t>
  </si>
  <si>
    <t>Renewal Term, percentage of remaining useful life</t>
  </si>
  <si>
    <t>75.00%</t>
  </si>
  <si>
    <t>Current Monthly Rent Payments</t>
  </si>
  <si>
    <t>Initial Estimated Useful Life</t>
  </si>
  <si>
    <t>30 years</t>
  </si>
  <si>
    <t>Grand Isle Gathering System [Member] | Forecast [Member]</t>
  </si>
  <si>
    <t>Pinedale Liquids Gathering System [Member]</t>
  </si>
  <si>
    <t>Number of storage facilities | facility</t>
  </si>
  <si>
    <t>5 years</t>
  </si>
  <si>
    <t>26 years</t>
  </si>
  <si>
    <t>Pinedale Liquids Gathering System [Member] | Prudential [Member] | Limited Partner [Member]</t>
  </si>
  <si>
    <t>Ownership percentage</t>
  </si>
  <si>
    <t>18.95%</t>
  </si>
  <si>
    <t>Pinedale Liquids Gathering System [Member] | Pinedale LP [Member] | General Partner [Member]</t>
  </si>
  <si>
    <t>81.05%</t>
  </si>
  <si>
    <t>Portland Terminal Facility [Member]</t>
  </si>
  <si>
    <t>Acres owned (in acres) | a</t>
  </si>
  <si>
    <t>Number of tanks | tank</t>
  </si>
  <si>
    <t>Crude oil and petroleum product storage capacity (in bbl) | bbl</t>
  </si>
  <si>
    <t>Leased Properties and Leases - Future Minimum Lease Receipts (Details)</t>
  </si>
  <si>
    <t>Sep. 30, 2016USD ($)</t>
  </si>
  <si>
    <t>Thereafter</t>
  </si>
  <si>
    <t>Leased Properties and Leases - Significant Leases (Details)</t>
  </si>
  <si>
    <t>Pinedale LGS [Member]</t>
  </si>
  <si>
    <t>Operating Leased Assets [Line Items]</t>
  </si>
  <si>
    <t>Percentage of total leased properties</t>
  </si>
  <si>
    <t>39.80%</t>
  </si>
  <si>
    <t>40.00%</t>
  </si>
  <si>
    <t>Percentage of leased property revenue</t>
  </si>
  <si>
    <t>30.40%</t>
  </si>
  <si>
    <t>49.80%</t>
  </si>
  <si>
    <t>50.20%</t>
  </si>
  <si>
    <t>50.10%</t>
  </si>
  <si>
    <t>59.80%</t>
  </si>
  <si>
    <t>59.90%</t>
  </si>
  <si>
    <t>32.70%</t>
  </si>
  <si>
    <t>9.80%</t>
  </si>
  <si>
    <t>9.60%</t>
  </si>
  <si>
    <t>9.70%</t>
  </si>
  <si>
    <t>15.30%</t>
  </si>
  <si>
    <t>Public Service Company of New Mexico [Member]</t>
  </si>
  <si>
    <t>0.00%</t>
  </si>
  <si>
    <t>2.10%</t>
  </si>
  <si>
    <t>Leased Properties and Leases - Amortization and Depreciation Expense (Details) - USD ($)</t>
  </si>
  <si>
    <t>Depreciation Expense</t>
  </si>
  <si>
    <t>All Properties [Member]</t>
  </si>
  <si>
    <t>Amortization Expense - Deferred Lease Costs</t>
  </si>
  <si>
    <t>Net Deferred Lease Costs</t>
  </si>
  <si>
    <t>GIGS [Member]</t>
  </si>
  <si>
    <t>Pinedale [Member]</t>
  </si>
  <si>
    <t>Eastern Interconnect Project [Member]</t>
  </si>
  <si>
    <t>United Property Systems [Member]</t>
  </si>
  <si>
    <t>Financing Notes Receivable (Details) - USD ($)</t>
  </si>
  <si>
    <t>Feb. 29, 2016</t>
  </si>
  <si>
    <t>Accounts, Notes, Loans and Financing Receivable [Line Items]</t>
  </si>
  <si>
    <t>SWD Enterprises [Member]</t>
  </si>
  <si>
    <t>Equity value</t>
  </si>
  <si>
    <t>Loans Agreement [Member] | Subsidiaries [Member]</t>
  </si>
  <si>
    <t>Outstanding loan balance</t>
  </si>
  <si>
    <t>Deferred origination costs</t>
  </si>
  <si>
    <t>Interest accrued</t>
  </si>
  <si>
    <t>BB Intermediate [Member]</t>
  </si>
  <si>
    <t>Equity interest percentage</t>
  </si>
  <si>
    <t>100.00%</t>
  </si>
  <si>
    <t>Income Taxes - Deferred Tax Assets and Liabilities (Details) - USD ($)</t>
  </si>
  <si>
    <t>Deferred Tax Assets:</t>
  </si>
  <si>
    <t>Net operating loss carryforwards</t>
  </si>
  <si>
    <t>Net unrealized loss on investment securities</t>
  </si>
  <si>
    <t>Loan Loss Provision</t>
  </si>
  <si>
    <t>Other loss carryforwards</t>
  </si>
  <si>
    <t>Sub-total</t>
  </si>
  <si>
    <t>Deferred Tax Liabilities:</t>
  </si>
  <si>
    <t>Basis reduction of investment in partnerships</t>
  </si>
  <si>
    <t>Net unrealized gain on investment securities</t>
  </si>
  <si>
    <t>Cost recovery of leased and fixed assets</t>
  </si>
  <si>
    <t>Total net deferred tax asset</t>
  </si>
  <si>
    <t>Income Taxes - Income Tax Expense(Benefit) (Details) - USD ($)</t>
  </si>
  <si>
    <t>Total income tax expense (benefit) differs from the amount computed by applying the federal statutory income tax rates net investment income and net realized and unrealized gains on investments</t>
  </si>
  <si>
    <t>Application of statutory income tax rate</t>
  </si>
  <si>
    <t>State income taxes, net of federal tax (benefit)</t>
  </si>
  <si>
    <t>Federal Tax Attributable to Income of Real Estate Investment Trust</t>
  </si>
  <si>
    <t>Income Taxes - Components of Income Tax Expense(Benefit) (Details) - USD ($)</t>
  </si>
  <si>
    <t>Federal</t>
  </si>
  <si>
    <t>State (net of federal tax benefit)</t>
  </si>
  <si>
    <t>Total current tax expense (benefit)</t>
  </si>
  <si>
    <t>Total deferred tax expense (benefit)</t>
  </si>
  <si>
    <t>Income Taxes - Aggregate Cost of Securities for Income Tax Purposes (Details) - USD ($)</t>
  </si>
  <si>
    <t>Aggregate cost for federal income tax purposes</t>
  </si>
  <si>
    <t>Gross unrealized appreciation</t>
  </si>
  <si>
    <t>Gross unrealized depreciation</t>
  </si>
  <si>
    <t>Net unrealized appreciation</t>
  </si>
  <si>
    <t>Income Taxes (Details) - USD ($) $ in Thousands</t>
  </si>
  <si>
    <t>Income Taxes (Textual) [Abstract]</t>
  </si>
  <si>
    <t>Federal statutory income tax rate</t>
  </si>
  <si>
    <t>35.00%</t>
  </si>
  <si>
    <t>NOL expiring in 2033 if not utilized</t>
  </si>
  <si>
    <t>NOL expiring in 2034 if not utilized</t>
  </si>
  <si>
    <t>NOL expiring in 2035 if not utilized</t>
  </si>
  <si>
    <t>Subsidiaries [Member]</t>
  </si>
  <si>
    <t>Net operating loss for federal income tax purposes</t>
  </si>
  <si>
    <t>State [Member] | Subsidiaries [Member]</t>
  </si>
  <si>
    <t>Blended state tax rate</t>
  </si>
  <si>
    <t>2.82%</t>
  </si>
  <si>
    <t>3.92%</t>
  </si>
  <si>
    <t>State [Member] | MISSOURI | Mowood LLC [Member]</t>
  </si>
  <si>
    <t>5.00%</t>
  </si>
  <si>
    <t>Property and Equipment (Details) - USD ($)</t>
  </si>
  <si>
    <t>Component of property and equipment</t>
  </si>
  <si>
    <t>Gross property and equipment</t>
  </si>
  <si>
    <t>Less: accumulated depreciation</t>
  </si>
  <si>
    <t>Net property and equipment</t>
  </si>
  <si>
    <t>Land [Member]</t>
  </si>
  <si>
    <t>Natural gas pipeline [Member]</t>
  </si>
  <si>
    <t>Vehicles and trailers [Member]</t>
  </si>
  <si>
    <t>Office equipment and computers [Member]</t>
  </si>
  <si>
    <t>Property and Equipment - Additional Information (Details) - USD ($)</t>
  </si>
  <si>
    <t>Jun. 16, 2016</t>
  </si>
  <si>
    <t>Property, Plant and Equipment [Line Items]</t>
  </si>
  <si>
    <t>Proceeds from disposal of assets</t>
  </si>
  <si>
    <t>Provision for Loan Losses [Member]</t>
  </si>
  <si>
    <t>Loss on disposition of assets</t>
  </si>
  <si>
    <t>Expedition Water Solutions [Member] | Wells and Related Equipment [Member]</t>
  </si>
  <si>
    <t>Future cash payments from sale of assets</t>
  </si>
  <si>
    <t>Remaining note balance</t>
  </si>
  <si>
    <t>Expedition Water Solutions [Member] | Wells and Related Equipment [Member] | Accounts and Other Receivables [Member]</t>
  </si>
  <si>
    <t>Fair value of future cash payments</t>
  </si>
  <si>
    <t>Management Agreement (Details) - Corridor Infra Trust Management [Member] - USD ($)</t>
  </si>
  <si>
    <t>Jun. 30, 2016</t>
  </si>
  <si>
    <t>Management Agreement [Line Items]</t>
  </si>
  <si>
    <t>Portion of incentive fee waived</t>
  </si>
  <si>
    <t>Incentive Fee</t>
  </si>
  <si>
    <t>General and Administrative Expense [Member]</t>
  </si>
  <si>
    <t>Management Fee</t>
  </si>
  <si>
    <t>Administrative Fee</t>
  </si>
  <si>
    <t>Fair Value - Assets and Liabilities Measured on a Recurring Basis (Details) - Fair Value, Measurements, Recurring [Member] - USD ($)</t>
  </si>
  <si>
    <t>Assets:</t>
  </si>
  <si>
    <t>Other equity securities</t>
  </si>
  <si>
    <t>Liabilities:</t>
  </si>
  <si>
    <t>Interest Rate Swap [Member]</t>
  </si>
  <si>
    <t>Derivative asset</t>
  </si>
  <si>
    <t>Derivative liability</t>
  </si>
  <si>
    <t>Level 1 [Member]</t>
  </si>
  <si>
    <t>Level 1 [Member] | Interest Rate Swap [Member]</t>
  </si>
  <si>
    <t>Level 2 [Member]</t>
  </si>
  <si>
    <t>Level 2 [Member] | Interest Rate Swap [Member]</t>
  </si>
  <si>
    <t>Level 3 [Member]</t>
  </si>
  <si>
    <t>Level 3 [Member] | Interest Rate Swap [Member]</t>
  </si>
  <si>
    <t>Fair Value - Changes in Level 3 Securities (Details) - Level 3 [Member] - USD ($)</t>
  </si>
  <si>
    <t>Fair Value, Assets Measured on Recurring Basis, Unobservable Input Reconciliation, Calculation [Roll Forward]</t>
  </si>
  <si>
    <t>Fair Value Beginning Balance</t>
  </si>
  <si>
    <t>Acquisitions</t>
  </si>
  <si>
    <t>Disposals</t>
  </si>
  <si>
    <t>Total Realized and Unrealized Gains/(Losses) Included in Net Income</t>
  </si>
  <si>
    <t>Return of Capital Adjustments Impacting Cost Basis of Securities</t>
  </si>
  <si>
    <t>Fair Value Ending Balance</t>
  </si>
  <si>
    <t>Changes in Unrealized Losses, Included In Net Income, Relating to Securities Still Held</t>
  </si>
  <si>
    <t>Other Equity Securities [Member]</t>
  </si>
  <si>
    <t>Warrant Investment [Member]</t>
  </si>
  <si>
    <t>Fair Value - Balance Sheet of Unconsolidated Affiliate (Details) - USD ($)</t>
  </si>
  <si>
    <t>Liabilities</t>
  </si>
  <si>
    <t>Reported Value Measurement [Member] | Unconsolidated Affiliates [Member]</t>
  </si>
  <si>
    <t>Current assets</t>
  </si>
  <si>
    <t>Noncurrent assets</t>
  </si>
  <si>
    <t>Current liabilities</t>
  </si>
  <si>
    <t>Noncurrent liabilities</t>
  </si>
  <si>
    <t>Partner's equity</t>
  </si>
  <si>
    <t>Total liabilities and partner's equity</t>
  </si>
  <si>
    <t>Fair Value - Income Statement of Unconsolidated Affiliate (Details) - USD ($)</t>
  </si>
  <si>
    <t>Schedule of Equity Method Investments [Line Items]</t>
  </si>
  <si>
    <t>Revenues</t>
  </si>
  <si>
    <t>Other income</t>
  </si>
  <si>
    <t>Less: Net Income attributable to non-controlling interests</t>
  </si>
  <si>
    <t>Operating expenses</t>
  </si>
  <si>
    <t>Income (Loss) from Operations</t>
  </si>
  <si>
    <t>Net Income attributable to Partner's Capital</t>
  </si>
  <si>
    <t>Fair Value - Carrying and Fair Value Amounts (Details) - USD ($)</t>
  </si>
  <si>
    <t>Carrying Amount [Member] | Level 1 [Member]</t>
  </si>
  <si>
    <t>Financial Assets:</t>
  </si>
  <si>
    <t>Carrying Amount [Member] | Level 2 [Member]</t>
  </si>
  <si>
    <t>Escrow receivable</t>
  </si>
  <si>
    <t>Financial Liabilities:</t>
  </si>
  <si>
    <t>Long-term debt</t>
  </si>
  <si>
    <t>Unsecured convertible senior notes</t>
  </si>
  <si>
    <t>Carrying Amount [Member] | Level 3 [Member]</t>
  </si>
  <si>
    <t>Financing notes receivable</t>
  </si>
  <si>
    <t>Fair Value [Member] | Level 1 [Member]</t>
  </si>
  <si>
    <t>Fair Value [Member] | Level 2 [Member]</t>
  </si>
  <si>
    <t>Fair Value [Member] | Level 3 [Member]</t>
  </si>
  <si>
    <t>Fair Value (Details) Bcf / d in Billions</t>
  </si>
  <si>
    <t>Sep. 30, 2015USD ($)</t>
  </si>
  <si>
    <t>Sep. 30, 2016USD ($)Bcf / d</t>
  </si>
  <si>
    <t>Mar. 30, 2016USD ($)Instrument</t>
  </si>
  <si>
    <t>Dec. 20, 2012USD ($)</t>
  </si>
  <si>
    <t>Unrealized gain on other equity securities</t>
  </si>
  <si>
    <t>Lightfoot Capital Partners LP [Member]</t>
  </si>
  <si>
    <t>6.60%</t>
  </si>
  <si>
    <t>1.50%</t>
  </si>
  <si>
    <t>Minimum [Member] | Lightfoot Capital Partners LP [Member]</t>
  </si>
  <si>
    <t>Discount percentage for lack of marketability</t>
  </si>
  <si>
    <t>2.80%</t>
  </si>
  <si>
    <t>11.80%</t>
  </si>
  <si>
    <t>Discount rate percentage</t>
  </si>
  <si>
    <t>14.50%</t>
  </si>
  <si>
    <t>14.00%</t>
  </si>
  <si>
    <t>Maximum [Member] | Lightfoot Capital Partners LP [Member]</t>
  </si>
  <si>
    <t>3.50%</t>
  </si>
  <si>
    <t>15.20%</t>
  </si>
  <si>
    <t>16.50%</t>
  </si>
  <si>
    <t>16.00%</t>
  </si>
  <si>
    <t>Cash Flow Hedging [Member]</t>
  </si>
  <si>
    <t>Number of instruments terminated | Instrument</t>
  </si>
  <si>
    <t>Notional amount</t>
  </si>
  <si>
    <t>Pinedale Credit Facilities [Member] | Key Bank [Member]</t>
  </si>
  <si>
    <t>Maximum borrowing capacity</t>
  </si>
  <si>
    <t>Receiving and regasification terminal, volume per day (bcf/d) | Bcf / d</t>
  </si>
  <si>
    <t>Lightfoot Capital Partners LP [Member] | Arc Logistics Partners LP [Member]</t>
  </si>
  <si>
    <t>Limited partner interest</t>
  </si>
  <si>
    <t>Credit Facilities - Schedule of Debt (Details) - USD ($)</t>
  </si>
  <si>
    <t>Debt Instrument [Line Items]</t>
  </si>
  <si>
    <t>Amount Outstanding</t>
  </si>
  <si>
    <t>Unamortized deferred financing costs</t>
  </si>
  <si>
    <t>Debt due within one year</t>
  </si>
  <si>
    <t>7% Unsecured Convertible Senior Notes [Member]</t>
  </si>
  <si>
    <t>Unamortized discount</t>
  </si>
  <si>
    <t>Convertible Debt and Line of Credit [Member]</t>
  </si>
  <si>
    <t>Convertible Debt [Member] | 7% Unsecured Convertible Senior Notes [Member]</t>
  </si>
  <si>
    <t>Total Commitment or Original Principal</t>
  </si>
  <si>
    <t>Quarterly Principal Payments</t>
  </si>
  <si>
    <t>Interest Rate</t>
  </si>
  <si>
    <t>7.00%</t>
  </si>
  <si>
    <t>Line of Credit [Member]</t>
  </si>
  <si>
    <t>Line of Credit [Member] | Revolving Credit Facility [Member]</t>
  </si>
  <si>
    <t>Line of Credit [Member] | Revolving Credit Facility [Member] | Regions Revolver [Member]</t>
  </si>
  <si>
    <t>3.80%</t>
  </si>
  <si>
    <t>3.07%</t>
  </si>
  <si>
    <t>Line of Credit [Member] | Revolving Credit Facility [Member] | MoGas Revolver [Member]</t>
  </si>
  <si>
    <t>3.78%</t>
  </si>
  <si>
    <t>Line of Credit [Member] | Revolving Credit Facility [Member] | Omega Line of Credit [Member]</t>
  </si>
  <si>
    <t>4.53%</t>
  </si>
  <si>
    <t>4.43%</t>
  </si>
  <si>
    <t>Line of Credit [Member] | Term Loan [Member] | Regions Term Loan [Member]</t>
  </si>
  <si>
    <t>Line of Credit [Member] | Term Loan [Member] | $70M Term Loan [Member]</t>
  </si>
  <si>
    <t>4.67%</t>
  </si>
  <si>
    <t>Line of Credit [Member] | Term Loan [Member] | $58.5M Term Loan [Member]</t>
  </si>
  <si>
    <t>Term loan payable to CorEnergy</t>
  </si>
  <si>
    <t>Line of Credit [Member] | Term Loan [Member] | $58.5M Term Loan - Related Party, Less Amount Payable to CorEnergy [Member]</t>
  </si>
  <si>
    <t>8.00%</t>
  </si>
  <si>
    <t>Credit Facilities - Deferred Financing Costs (Details) - USD ($)</t>
  </si>
  <si>
    <t>Deferred Costs, Assets [Member] | Line of Credit [Member]</t>
  </si>
  <si>
    <t>Deferred Costs, Assets [Member] | Line of Credit [Member] | Regions Credit Facilities [Member]</t>
  </si>
  <si>
    <t>Deferred Costs, Assets [Member] | Line of Credit [Member] | Pinedale Credit Facility [Member]</t>
  </si>
  <si>
    <t>Credit Facilities - Amortization of Deferred Financing Costs (Details) - Interest Expense [Member] - Line of Credit [Member] - USD ($)</t>
  </si>
  <si>
    <t>Total Deferred Debt Cost Amortization</t>
  </si>
  <si>
    <t>Regions Credit Facilities [Member]</t>
  </si>
  <si>
    <t>Pinedale Credit Facility [Member]</t>
  </si>
  <si>
    <t>Credit Facilities - Long Term Debt Maturities (Details) - USD ($)</t>
  </si>
  <si>
    <t>Credit Facilities (Details) - USD ($)</t>
  </si>
  <si>
    <t>Mar. 30, 2016</t>
  </si>
  <si>
    <t>Dec. 20, 2012</t>
  </si>
  <si>
    <t>Line of Credit Facility [Line Items]</t>
  </si>
  <si>
    <t>Borrowed against the revolver</t>
  </si>
  <si>
    <t>Principal balance</t>
  </si>
  <si>
    <t>Key Bank [Member] | Secured Debt [Member]</t>
  </si>
  <si>
    <t>Loan facility secured by assets</t>
  </si>
  <si>
    <t>Basis spread on variable rate</t>
  </si>
  <si>
    <t>1.00%</t>
  </si>
  <si>
    <t>Line of Credit Facility, Periodic Payment Through Extension Period, Principal</t>
  </si>
  <si>
    <t>Key Bank [Member] | Secured Debt [Member] | Pinedale Liquids Gathering System [Member]</t>
  </si>
  <si>
    <t>Monthly principal periodic payment</t>
  </si>
  <si>
    <t>Required principle payment as percentage of outstanding amount, beginning in year two</t>
  </si>
  <si>
    <t>0.42%</t>
  </si>
  <si>
    <t>LIBOR [Member] | Key Bank [Member] | Secured Debt [Member]</t>
  </si>
  <si>
    <t>3.25%</t>
  </si>
  <si>
    <t>4.25%</t>
  </si>
  <si>
    <t>Maximum [Member] | LIBOR [Member] | Key Bank [Member] | Secured Debt [Member]</t>
  </si>
  <si>
    <t>Available borrowing capacity</t>
  </si>
  <si>
    <t>Non controlling economic interest pinedale GP</t>
  </si>
  <si>
    <t>Value of economic interest</t>
  </si>
  <si>
    <t>Pinedale Liquids Gathering System [Member] | Key Bank [Member] | Secured Debt [Member]</t>
  </si>
  <si>
    <t>Cash sweep provision distribution</t>
  </si>
  <si>
    <t>Interest Rate Swap [Member] | Cash Flow Hedging [Member]</t>
  </si>
  <si>
    <t>Cash flow hedge terminated</t>
  </si>
  <si>
    <t>Convertible Debt (Details) - USD ($)</t>
  </si>
  <si>
    <t>May 23, 2016</t>
  </si>
  <si>
    <t>Convertible Senior Notes Due 2020 [Member]</t>
  </si>
  <si>
    <t>Amount of underwriter's discount</t>
  </si>
  <si>
    <t>Gain on extinguishment of debt</t>
  </si>
  <si>
    <t>Discount amortization</t>
  </si>
  <si>
    <t>Deferred debt issuance amortization</t>
  </si>
  <si>
    <t>Effective percentage</t>
  </si>
  <si>
    <t>7.80%</t>
  </si>
  <si>
    <t>7.70%</t>
  </si>
  <si>
    <t>Convertible Debt [Member] | Convertible Senior Notes Due 2020 [Member]</t>
  </si>
  <si>
    <t>Stockholder's Equity (Details)</t>
  </si>
  <si>
    <t>Dec. 01, 2015</t>
  </si>
  <si>
    <t>Jan. 27, 2015USD ($)$ / sharesshares</t>
  </si>
  <si>
    <t>Sep. 30, 2016USD ($)$ / sharesshares</t>
  </si>
  <si>
    <t>Feb. 18, 2016USD ($)</t>
  </si>
  <si>
    <t>Dec. 31, 2015USD ($)$ / sharesshares</t>
  </si>
  <si>
    <t>Class of Stock [Line Items]</t>
  </si>
  <si>
    <t>Preferred stock, authorized | shares</t>
  </si>
  <si>
    <t>Preferred stock, par value | $ / shares</t>
  </si>
  <si>
    <t>Net offering proceeds</t>
  </si>
  <si>
    <t>Shares of common stock offered (in shares) | shares</t>
  </si>
  <si>
    <t>Reverse stock split ratio</t>
  </si>
  <si>
    <t>Aggregate offering price of shelf registration</t>
  </si>
  <si>
    <t>CORRPrA [Member]</t>
  </si>
  <si>
    <t>Preferred stock, issued | shares</t>
  </si>
  <si>
    <t>Preferred stock, liquidation preference (in dollars per share) | $ / shares</t>
  </si>
  <si>
    <t>Depositary Shares [Member]</t>
  </si>
  <si>
    <t>Percent equivalent of preferred shares</t>
  </si>
  <si>
    <t>Annual dividend, per share (in dollars per share) | $ / shares</t>
  </si>
  <si>
    <t>Preferred Stock [Member] | Series A Cumulative Redeemable Preferred Stock [Member]</t>
  </si>
  <si>
    <t>Coupon rate percentage</t>
  </si>
  <si>
    <t>Common Stock [Member]</t>
  </si>
  <si>
    <t>Authorized amount of shares to be repurchased</t>
  </si>
  <si>
    <t>Repurchase of common stock (in shares) | shares</t>
  </si>
  <si>
    <t>Reinvestment of distributions to stockholders (in shares) | shares</t>
  </si>
  <si>
    <t>Underwritten Public Offering [Member] | Depositary Shares [Member]</t>
  </si>
  <si>
    <t>Shares sold in offering (in shares) | shares</t>
  </si>
  <si>
    <t>Dividend Reinvestment Plan [Member]</t>
  </si>
  <si>
    <t>Shelf registration after dividend reinvestment plan reduction</t>
  </si>
  <si>
    <t>Earnings Per Share (Details) - USD ($)</t>
  </si>
  <si>
    <t>Earnings Per Share, Basic, by Common Class, Including Two Class Method [Line Items]</t>
  </si>
  <si>
    <t>Net income attributable to CorEnergy stockholders</t>
  </si>
  <si>
    <t>Less: preferred dividend requirements</t>
  </si>
  <si>
    <t>Weighted average shares - basic</t>
  </si>
  <si>
    <t>Basic earnings (loss) per share (in dollars per share)</t>
  </si>
  <si>
    <t>Add: After tax effect of convertible interest</t>
  </si>
  <si>
    <t>Income attributable for dilutive securities</t>
  </si>
  <si>
    <t>Weighted average shares - diluted</t>
  </si>
  <si>
    <t>Diluted earnings (loss) per share (in dollars per share)</t>
  </si>
  <si>
    <t>Debt instrument coupon rate</t>
  </si>
  <si>
    <t>Subsequent Events (Details) - USD ($) $ / shares in Units, $ in Millions</t>
  </si>
  <si>
    <t>Oct. 26, 2016</t>
  </si>
  <si>
    <t>Oct. 01, 2016</t>
  </si>
  <si>
    <t>Jan. 27, 2015</t>
  </si>
  <si>
    <t>Subsequent Event [Line Items]</t>
  </si>
  <si>
    <t>Common Stock [Member] | Subsequent Event [Member]</t>
  </si>
  <si>
    <t>Series A Cumulative Redeemable Preferred Stock [Member] | Depositary Shares [Member] | Subsequent Event [Member]</t>
  </si>
  <si>
    <t>Depositary stock, dividends declared per share (in dollars per share)</t>
  </si>
  <si>
    <t>Series A Cumulative Redeemable Preferred Stock [Member] | Preferred Stock [Member]</t>
  </si>
  <si>
    <t>SWD Enterprises [Member] | Subsequent Event [Member]</t>
  </si>
  <si>
    <t>Reduction in interest rate</t>
  </si>
  <si>
    <t>10.00%</t>
  </si>
  <si>
    <t>SWD Enterprises [Member] | REIT Loan [Member] | Subsequent Event [Member]</t>
  </si>
  <si>
    <t>Financing receivable</t>
  </si>
  <si>
    <t>SWD Enterprises [Member] | TRS Loan [Member] | Subsequent Even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0000_);_(&quot;$ &quot;(#,##0.00000)" numFmtId="169"/>
    <numFmt formatCode="_(&quot;$ &quot;#,##0.0000000_);_(&quot;$ &quot;(#,##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4765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1876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03</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95640396</v>
      </c>
      <c r="C3" s="7" t="n">
        <v>509226215</v>
      </c>
    </row>
    <row r="4" spans="1:3">
      <c r="A4" s="4" t="s">
        <v>26</v>
      </c>
      <c r="B4" s="6" t="n">
        <v>117534873</v>
      </c>
      <c r="C4" s="6" t="n">
        <v>119629978</v>
      </c>
    </row>
    <row r="5" spans="1:3">
      <c r="A5" s="4" t="s">
        <v>27</v>
      </c>
      <c r="B5" s="6" t="n">
        <v>1500000</v>
      </c>
      <c r="C5" s="6" t="n">
        <v>7675626</v>
      </c>
    </row>
    <row r="6" spans="1:3">
      <c r="A6" s="4" t="s">
        <v>28</v>
      </c>
      <c r="B6" s="6" t="n">
        <v>9465736</v>
      </c>
      <c r="C6" s="6" t="n">
        <v>8393683</v>
      </c>
    </row>
    <row r="7" spans="1:3">
      <c r="A7" s="4" t="s">
        <v>29</v>
      </c>
      <c r="B7" s="6" t="n">
        <v>10107754</v>
      </c>
      <c r="C7" s="6" t="n">
        <v>14618740</v>
      </c>
    </row>
    <row r="8" spans="1:3">
      <c r="A8" s="4" t="s">
        <v>30</v>
      </c>
      <c r="B8" s="6" t="n">
        <v>16358597</v>
      </c>
      <c r="C8" s="6" t="n">
        <v>10431240</v>
      </c>
    </row>
    <row r="9" spans="1:3">
      <c r="A9" s="4" t="s">
        <v>31</v>
      </c>
      <c r="B9" s="6" t="n">
        <v>3408620</v>
      </c>
      <c r="C9" s="6" t="n">
        <v>4187271</v>
      </c>
    </row>
    <row r="10" spans="1:3">
      <c r="A10" s="4" t="s">
        <v>32</v>
      </c>
      <c r="B10" s="6" t="n">
        <v>614788</v>
      </c>
      <c r="C10" s="6" t="n">
        <v>491024</v>
      </c>
    </row>
    <row r="11" spans="1:3">
      <c r="A11" s="4" t="s">
        <v>33</v>
      </c>
      <c r="B11" s="6" t="n">
        <v>1589558</v>
      </c>
      <c r="C11" s="6" t="n">
        <v>1606976</v>
      </c>
    </row>
    <row r="12" spans="1:3">
      <c r="A12" s="4" t="s">
        <v>34</v>
      </c>
      <c r="B12" s="6" t="n">
        <v>1718868</v>
      </c>
      <c r="C12" s="6" t="n">
        <v>1718868</v>
      </c>
    </row>
    <row r="13" spans="1:3">
      <c r="A13" s="4" t="s">
        <v>35</v>
      </c>
      <c r="B13" s="6" t="n">
        <v>657939190</v>
      </c>
      <c r="C13" s="6" t="n">
        <v>677979621</v>
      </c>
    </row>
    <row r="14" spans="1:3">
      <c r="A14" s="3" t="s">
        <v>36</v>
      </c>
    </row>
    <row r="15" spans="1:3">
      <c r="A15" s="4" t="s">
        <v>37</v>
      </c>
      <c r="B15" s="6" t="n">
        <v>91698387</v>
      </c>
      <c r="C15" s="6" t="n">
        <v>105440842</v>
      </c>
    </row>
    <row r="16" spans="1:3">
      <c r="A16" s="4" t="s">
        <v>38</v>
      </c>
      <c r="B16" s="6" t="n">
        <v>111048098</v>
      </c>
      <c r="C16" s="6" t="n">
        <v>111423910</v>
      </c>
    </row>
    <row r="17" spans="1:3">
      <c r="A17" s="4" t="s">
        <v>39</v>
      </c>
      <c r="B17" s="6" t="n">
        <v>13381604</v>
      </c>
      <c r="C17" s="6" t="n">
        <v>12839042</v>
      </c>
    </row>
    <row r="18" spans="1:3">
      <c r="A18" s="4" t="s">
        <v>40</v>
      </c>
      <c r="B18" s="6" t="n">
        <v>4610452</v>
      </c>
      <c r="C18" s="6" t="n">
        <v>2317774</v>
      </c>
    </row>
    <row r="19" spans="1:3">
      <c r="A19" s="4" t="s">
        <v>41</v>
      </c>
      <c r="B19" s="6" t="n">
        <v>1743599</v>
      </c>
      <c r="C19" s="6" t="n">
        <v>1763747</v>
      </c>
    </row>
    <row r="20" spans="1:3">
      <c r="A20" s="4" t="s">
        <v>42</v>
      </c>
      <c r="B20" s="6" t="n">
        <v>343295</v>
      </c>
      <c r="C20" s="6" t="n">
        <v>0</v>
      </c>
    </row>
    <row r="21" spans="1:3">
      <c r="A21" s="4" t="s">
        <v>43</v>
      </c>
      <c r="B21" s="6" t="n">
        <v>222825435</v>
      </c>
      <c r="C21" s="6" t="n">
        <v>233785315</v>
      </c>
    </row>
    <row r="22" spans="1:3">
      <c r="A22" s="3" t="s">
        <v>44</v>
      </c>
    </row>
    <row r="23" spans="1:3">
      <c r="A23" s="4" t="s">
        <v>45</v>
      </c>
      <c r="B23" s="6" t="n">
        <v>56250000</v>
      </c>
      <c r="C23" s="6" t="n">
        <v>56250000</v>
      </c>
    </row>
    <row r="24" spans="1:3">
      <c r="A24" s="4" t="s">
        <v>46</v>
      </c>
      <c r="B24" s="6" t="n">
        <v>11876</v>
      </c>
      <c r="C24" s="6" t="n">
        <v>11940</v>
      </c>
    </row>
    <row r="25" spans="1:3">
      <c r="A25" s="4" t="s">
        <v>47</v>
      </c>
      <c r="B25" s="6" t="n">
        <v>351754151</v>
      </c>
      <c r="C25" s="6" t="n">
        <v>361581507</v>
      </c>
    </row>
    <row r="26" spans="1:3">
      <c r="A26" s="4" t="s">
        <v>48</v>
      </c>
      <c r="B26" s="6" t="n">
        <v>-14235</v>
      </c>
      <c r="C26" s="6" t="n">
        <v>190797</v>
      </c>
    </row>
    <row r="27" spans="1:3">
      <c r="A27" s="4" t="s">
        <v>49</v>
      </c>
      <c r="B27" s="6" t="n">
        <v>408001792</v>
      </c>
      <c r="C27" s="6" t="n">
        <v>418034244</v>
      </c>
    </row>
    <row r="28" spans="1:3">
      <c r="A28" s="4" t="s">
        <v>50</v>
      </c>
      <c r="B28" s="6" t="n">
        <v>27111963</v>
      </c>
      <c r="C28" s="6" t="n">
        <v>26160062</v>
      </c>
    </row>
    <row r="29" spans="1:3">
      <c r="A29" s="4" t="s">
        <v>51</v>
      </c>
      <c r="B29" s="6" t="n">
        <v>435113755</v>
      </c>
      <c r="C29" s="6" t="n">
        <v>444194306</v>
      </c>
    </row>
    <row r="30" spans="1:3">
      <c r="A30" s="4" t="s">
        <v>52</v>
      </c>
      <c r="B30" s="7" t="n">
        <v>657939190</v>
      </c>
      <c r="C30" s="7" t="n">
        <v>677979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256</v>
      </c>
      <c r="B1" s="2" t="s">
        <v>1</v>
      </c>
    </row>
    <row r="2" spans="1:2">
      <c r="B2" s="2" t="s">
        <v>2</v>
      </c>
    </row>
    <row r="3" spans="1:2">
      <c r="A3" s="3" t="s">
        <v>207</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5</v>
      </c>
      <c r="B1" s="2" t="s">
        <v>1</v>
      </c>
    </row>
    <row r="2" spans="1:2">
      <c r="B2" s="2" t="s">
        <v>2</v>
      </c>
    </row>
    <row r="3" spans="1:2">
      <c r="A3" s="3" t="s">
        <v>226</v>
      </c>
    </row>
    <row r="4" spans="1:2">
      <c r="A4" s="4" t="s">
        <v>22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3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98</v>
      </c>
      <c r="B1" s="2" t="s">
        <v>1</v>
      </c>
    </row>
    <row r="2" spans="1:2">
      <c r="B2" s="2" t="s">
        <v>2</v>
      </c>
    </row>
    <row r="3" spans="1:2">
      <c r="A3" s="3" t="s">
        <v>23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6</v>
      </c>
      <c r="B1" s="2" t="s">
        <v>1</v>
      </c>
    </row>
    <row r="2" spans="1:2">
      <c r="B2" s="2" t="s">
        <v>2</v>
      </c>
    </row>
    <row r="3" spans="1:2">
      <c r="A3" s="3" t="s">
        <v>249</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3</v>
      </c>
    </row>
    <row r="2" spans="1:3">
      <c r="A2" s="3" t="s">
        <v>310</v>
      </c>
    </row>
    <row r="3" spans="1:3">
      <c r="A3" s="4" t="s">
        <v>311</v>
      </c>
      <c r="B3" s="7" t="n">
        <v>3408620</v>
      </c>
      <c r="C3" s="7" t="n">
        <v>4187271</v>
      </c>
    </row>
    <row r="4" spans="1:3">
      <c r="A4" s="4" t="s">
        <v>312</v>
      </c>
    </row>
    <row r="5" spans="1:3">
      <c r="A5" s="3" t="s">
        <v>310</v>
      </c>
    </row>
    <row r="6" spans="1:3">
      <c r="A6" s="4" t="s">
        <v>311</v>
      </c>
      <c r="C6" s="6" t="n">
        <v>-510000</v>
      </c>
    </row>
    <row r="7" spans="1:3">
      <c r="A7" s="4" t="s">
        <v>313</v>
      </c>
    </row>
    <row r="8" spans="1:3">
      <c r="A8" s="3" t="s">
        <v>310</v>
      </c>
    </row>
    <row r="9" spans="1:3">
      <c r="A9" s="4" t="s">
        <v>311</v>
      </c>
      <c r="C9" s="7" t="n">
        <v>5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53</v>
      </c>
      <c r="B1" s="2" t="s">
        <v>1</v>
      </c>
      <c r="C1" s="2" t="s">
        <v>54</v>
      </c>
    </row>
    <row r="2" spans="1:3">
      <c r="B2" s="2" t="s">
        <v>2</v>
      </c>
      <c r="C2" s="2" t="s">
        <v>23</v>
      </c>
    </row>
    <row r="3" spans="1:3">
      <c r="A3" s="4" t="s">
        <v>55</v>
      </c>
      <c r="B3" s="7" t="n">
        <v>47520455</v>
      </c>
      <c r="C3" s="7" t="n">
        <v>33869263</v>
      </c>
    </row>
    <row r="4" spans="1:3">
      <c r="A4" s="4" t="s">
        <v>56</v>
      </c>
      <c r="B4" s="6" t="n">
        <v>8454299</v>
      </c>
      <c r="C4" s="6" t="n">
        <v>5948988</v>
      </c>
    </row>
    <row r="5" spans="1:3">
      <c r="A5" s="4" t="s">
        <v>57</v>
      </c>
      <c r="B5" s="6" t="n">
        <v>1984580</v>
      </c>
      <c r="C5" s="6" t="n">
        <v>2717609</v>
      </c>
    </row>
    <row r="6" spans="1:3">
      <c r="A6" s="4" t="s">
        <v>58</v>
      </c>
      <c r="B6" s="6" t="n">
        <v>4100000</v>
      </c>
      <c r="C6" s="6" t="n">
        <v>13784137</v>
      </c>
    </row>
    <row r="7" spans="1:3">
      <c r="A7" s="4" t="s">
        <v>59</v>
      </c>
      <c r="B7" s="7" t="n">
        <v>9574465</v>
      </c>
      <c r="C7" s="7" t="n">
        <v>0</v>
      </c>
    </row>
    <row r="8" spans="1:3">
      <c r="A8" s="4" t="s">
        <v>60</v>
      </c>
      <c r="B8" s="8" t="n">
        <v>0.001</v>
      </c>
    </row>
    <row r="9" spans="1:3">
      <c r="A9" s="4" t="s">
        <v>61</v>
      </c>
      <c r="B9" s="6" t="n">
        <v>10000000</v>
      </c>
    </row>
    <row r="10" spans="1:3">
      <c r="A10" s="4" t="s">
        <v>62</v>
      </c>
      <c r="B10" s="8" t="n">
        <v>0.001</v>
      </c>
      <c r="C10" s="8" t="n">
        <v>0.001</v>
      </c>
    </row>
    <row r="11" spans="1:3">
      <c r="A11" s="4" t="s">
        <v>63</v>
      </c>
      <c r="B11" s="6" t="n">
        <v>11876389</v>
      </c>
      <c r="C11" s="6" t="n">
        <v>11939697</v>
      </c>
    </row>
    <row r="12" spans="1:3">
      <c r="A12" s="4" t="s">
        <v>64</v>
      </c>
      <c r="B12" s="6" t="n">
        <v>11876389</v>
      </c>
      <c r="C12" s="6" t="n">
        <v>11939697</v>
      </c>
    </row>
    <row r="13" spans="1:3">
      <c r="A13" s="4" t="s">
        <v>65</v>
      </c>
      <c r="B13" s="6" t="n">
        <v>100000000</v>
      </c>
      <c r="C13" s="6" t="n">
        <v>100000000</v>
      </c>
    </row>
    <row r="14" spans="1:3">
      <c r="A14" s="4" t="s">
        <v>66</v>
      </c>
    </row>
    <row r="15" spans="1:3">
      <c r="A15" s="4" t="s">
        <v>67</v>
      </c>
      <c r="B15" s="4" t="s">
        <v>68</v>
      </c>
      <c r="C15" s="4" t="s">
        <v>68</v>
      </c>
    </row>
    <row r="16" spans="1:3">
      <c r="A16" s="4" t="s">
        <v>69</v>
      </c>
      <c r="B16" s="7" t="n">
        <v>56250000</v>
      </c>
      <c r="C16" s="7" t="n">
        <v>56250000</v>
      </c>
    </row>
    <row r="17" spans="1:3">
      <c r="A17" s="4" t="s">
        <v>70</v>
      </c>
      <c r="B17" s="7" t="n">
        <v>2500</v>
      </c>
      <c r="C17" s="7" t="n">
        <v>2500</v>
      </c>
    </row>
    <row r="18" spans="1:3">
      <c r="A18" s="4" t="s">
        <v>60</v>
      </c>
      <c r="B18" s="8" t="n">
        <v>0.001</v>
      </c>
      <c r="C18" s="8" t="n">
        <v>0.001</v>
      </c>
    </row>
    <row r="19" spans="1:3">
      <c r="A19" s="4" t="s">
        <v>61</v>
      </c>
      <c r="B19" s="6" t="n">
        <v>10000000</v>
      </c>
      <c r="C19" s="6" t="n">
        <v>10000000</v>
      </c>
    </row>
    <row r="20" spans="1:3">
      <c r="A20" s="4" t="s">
        <v>71</v>
      </c>
      <c r="B20" s="6" t="n">
        <v>22500</v>
      </c>
      <c r="C20" s="6" t="n">
        <v>22500</v>
      </c>
    </row>
    <row r="21" spans="1:3">
      <c r="A21" s="4" t="s">
        <v>72</v>
      </c>
      <c r="B21" s="6" t="n">
        <v>22500</v>
      </c>
      <c r="C21" s="6" t="n">
        <v>22500</v>
      </c>
    </row>
    <row r="22" spans="1:3">
      <c r="A22" s="4" t="s">
        <v>73</v>
      </c>
    </row>
    <row r="23" spans="1:3">
      <c r="A23" s="4" t="s">
        <v>74</v>
      </c>
      <c r="B23" s="7" t="n">
        <v>2951902</v>
      </c>
      <c r="C23" s="7" t="n">
        <v>357609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61"/>
    <col customWidth="1" max="3" min="3" width="21"/>
    <col customWidth="1" max="4" min="4" width="21"/>
  </cols>
  <sheetData>
    <row r="1" spans="1:4">
      <c r="A1" s="1" t="s">
        <v>314</v>
      </c>
      <c r="B1" s="2" t="s">
        <v>1</v>
      </c>
      <c r="C1" s="2" t="s">
        <v>54</v>
      </c>
    </row>
    <row r="2" spans="1:4">
      <c r="B2" s="2" t="s">
        <v>315</v>
      </c>
      <c r="C2" s="2" t="s">
        <v>316</v>
      </c>
      <c r="D2" s="2" t="s">
        <v>317</v>
      </c>
    </row>
    <row r="3" spans="1:4">
      <c r="A3" s="3" t="s">
        <v>318</v>
      </c>
    </row>
    <row r="4" spans="1:4">
      <c r="A4" s="4" t="s">
        <v>319</v>
      </c>
      <c r="B4" s="6" t="n">
        <v>3</v>
      </c>
    </row>
    <row r="5" spans="1:4">
      <c r="A5" s="4" t="s">
        <v>320</v>
      </c>
    </row>
    <row r="6" spans="1:4">
      <c r="A6" s="3" t="s">
        <v>318</v>
      </c>
    </row>
    <row r="7" spans="1:4">
      <c r="A7" s="4" t="s">
        <v>321</v>
      </c>
      <c r="B7" s="4" t="s">
        <v>322</v>
      </c>
    </row>
    <row r="8" spans="1:4">
      <c r="A8" s="4" t="s">
        <v>323</v>
      </c>
    </row>
    <row r="9" spans="1:4">
      <c r="A9" s="3" t="s">
        <v>318</v>
      </c>
    </row>
    <row r="10" spans="1:4">
      <c r="A10" s="4" t="s">
        <v>321</v>
      </c>
      <c r="B10" s="4" t="s">
        <v>324</v>
      </c>
    </row>
    <row r="11" spans="1:4">
      <c r="A11" s="4" t="s">
        <v>325</v>
      </c>
    </row>
    <row r="12" spans="1:4">
      <c r="A12" s="3" t="s">
        <v>318</v>
      </c>
    </row>
    <row r="13" spans="1:4">
      <c r="A13" s="4" t="s">
        <v>321</v>
      </c>
      <c r="B13" s="4" t="s">
        <v>322</v>
      </c>
    </row>
    <row r="14" spans="1:4">
      <c r="A14" s="4" t="s">
        <v>326</v>
      </c>
      <c r="B14" s="6" t="n">
        <v>153</v>
      </c>
    </row>
    <row r="15" spans="1:4">
      <c r="A15" s="4" t="s">
        <v>327</v>
      </c>
      <c r="B15" s="6" t="n">
        <v>120</v>
      </c>
    </row>
    <row r="16" spans="1:4">
      <c r="A16" s="4" t="s">
        <v>328</v>
      </c>
      <c r="B16" s="6" t="n">
        <v>16</v>
      </c>
    </row>
    <row r="17" spans="1:4">
      <c r="A17" s="4" t="s">
        <v>329</v>
      </c>
      <c r="B17" s="4" t="s">
        <v>330</v>
      </c>
    </row>
    <row r="18" spans="1:4">
      <c r="A18" s="4" t="s">
        <v>331</v>
      </c>
      <c r="B18" s="4" t="s">
        <v>332</v>
      </c>
    </row>
    <row r="19" spans="1:4">
      <c r="A19" s="4" t="s">
        <v>333</v>
      </c>
      <c r="D19" s="7" t="n">
        <v>2625417</v>
      </c>
    </row>
    <row r="20" spans="1:4">
      <c r="A20" s="4" t="s">
        <v>334</v>
      </c>
      <c r="B20" s="4" t="s">
        <v>335</v>
      </c>
    </row>
    <row r="21" spans="1:4">
      <c r="A21" s="4" t="s">
        <v>336</v>
      </c>
    </row>
    <row r="22" spans="1:4">
      <c r="A22" s="3" t="s">
        <v>318</v>
      </c>
    </row>
    <row r="23" spans="1:4">
      <c r="A23" s="4" t="s">
        <v>333</v>
      </c>
      <c r="C23" s="7" t="n">
        <v>2826250</v>
      </c>
    </row>
    <row r="24" spans="1:4">
      <c r="A24" s="4" t="s">
        <v>337</v>
      </c>
    </row>
    <row r="25" spans="1:4">
      <c r="A25" s="3" t="s">
        <v>318</v>
      </c>
    </row>
    <row r="26" spans="1:4">
      <c r="A26" s="4" t="s">
        <v>321</v>
      </c>
      <c r="B26" s="4" t="s">
        <v>324</v>
      </c>
    </row>
    <row r="27" spans="1:4">
      <c r="A27" s="4" t="s">
        <v>326</v>
      </c>
      <c r="B27" s="6" t="n">
        <v>150</v>
      </c>
    </row>
    <row r="28" spans="1:4">
      <c r="A28" s="4" t="s">
        <v>338</v>
      </c>
      <c r="B28" s="6" t="n">
        <v>4</v>
      </c>
    </row>
    <row r="29" spans="1:4">
      <c r="A29" s="4" t="s">
        <v>329</v>
      </c>
      <c r="B29" s="4" t="s">
        <v>339</v>
      </c>
    </row>
    <row r="30" spans="1:4">
      <c r="A30" s="4" t="s">
        <v>333</v>
      </c>
      <c r="B30" s="7" t="n">
        <v>1723833</v>
      </c>
    </row>
    <row r="31" spans="1:4">
      <c r="A31" s="4" t="s">
        <v>334</v>
      </c>
      <c r="B31" s="4" t="s">
        <v>340</v>
      </c>
    </row>
    <row r="32" spans="1:4">
      <c r="A32" s="4" t="s">
        <v>341</v>
      </c>
    </row>
    <row r="33" spans="1:4">
      <c r="A33" s="3" t="s">
        <v>318</v>
      </c>
    </row>
    <row r="34" spans="1:4">
      <c r="A34" s="4" t="s">
        <v>342</v>
      </c>
      <c r="B34" s="4" t="s">
        <v>343</v>
      </c>
    </row>
    <row r="35" spans="1:4">
      <c r="A35" s="4" t="s">
        <v>344</v>
      </c>
    </row>
    <row r="36" spans="1:4">
      <c r="A36" s="3" t="s">
        <v>318</v>
      </c>
    </row>
    <row r="37" spans="1:4">
      <c r="A37" s="4" t="s">
        <v>342</v>
      </c>
      <c r="B37" s="4" t="s">
        <v>345</v>
      </c>
    </row>
    <row r="38" spans="1:4">
      <c r="A38" s="4" t="s">
        <v>346</v>
      </c>
    </row>
    <row r="39" spans="1:4">
      <c r="A39" s="3" t="s">
        <v>318</v>
      </c>
    </row>
    <row r="40" spans="1:4">
      <c r="A40" s="4" t="s">
        <v>321</v>
      </c>
      <c r="B40" s="4" t="s">
        <v>324</v>
      </c>
    </row>
    <row r="41" spans="1:4">
      <c r="A41" s="4" t="s">
        <v>347</v>
      </c>
      <c r="B41" s="6" t="n">
        <v>42</v>
      </c>
    </row>
    <row r="42" spans="1:4">
      <c r="A42" s="4" t="s">
        <v>348</v>
      </c>
      <c r="B42" s="6" t="n">
        <v>84</v>
      </c>
    </row>
    <row r="43" spans="1:4">
      <c r="A43" s="4" t="s">
        <v>349</v>
      </c>
      <c r="B43" s="10" t="n">
        <v>1.5</v>
      </c>
    </row>
    <row r="44" spans="1:4">
      <c r="A44" s="4" t="s">
        <v>329</v>
      </c>
      <c r="B44" s="4" t="s">
        <v>339</v>
      </c>
    </row>
    <row r="45" spans="1:4">
      <c r="A45" s="4" t="s">
        <v>333</v>
      </c>
      <c r="B45" s="7" t="n">
        <v>513355</v>
      </c>
    </row>
    <row r="46" spans="1:4">
      <c r="A46" s="4" t="s">
        <v>334</v>
      </c>
      <c r="B46" s="4" t="s">
        <v>33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r="A1" s="1" t="s">
        <v>350</v>
      </c>
      <c r="B1" s="2" t="s">
        <v>351</v>
      </c>
    </row>
    <row r="2" spans="1:2">
      <c r="A2" s="3" t="s">
        <v>211</v>
      </c>
    </row>
    <row r="3" spans="1:2">
      <c r="A3" s="6" t="n">
        <v>2016</v>
      </c>
      <c r="B3" s="7" t="n">
        <v>15219940</v>
      </c>
    </row>
    <row r="4" spans="1:2">
      <c r="A4" s="6" t="n">
        <v>2017</v>
      </c>
      <c r="B4" s="6" t="n">
        <v>60984095</v>
      </c>
    </row>
    <row r="5" spans="1:2">
      <c r="A5" s="6" t="n">
        <v>2018</v>
      </c>
      <c r="B5" s="6" t="n">
        <v>61139762</v>
      </c>
    </row>
    <row r="6" spans="1:2">
      <c r="A6" s="6" t="n">
        <v>2019</v>
      </c>
      <c r="B6" s="6" t="n">
        <v>63468195</v>
      </c>
    </row>
    <row r="7" spans="1:2">
      <c r="A7" s="6" t="n">
        <v>2020</v>
      </c>
      <c r="B7" s="6" t="n">
        <v>70629654</v>
      </c>
    </row>
    <row r="8" spans="1:2">
      <c r="A8" s="4" t="s">
        <v>352</v>
      </c>
      <c r="B8" s="6" t="n">
        <v>451794133</v>
      </c>
    </row>
    <row r="9" spans="1:2">
      <c r="A9" s="4" t="s">
        <v>122</v>
      </c>
      <c r="B9" s="7" t="n">
        <v>7232357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353</v>
      </c>
      <c r="B1" s="2" t="s">
        <v>76</v>
      </c>
      <c r="D1" s="2" t="s">
        <v>1</v>
      </c>
    </row>
    <row r="2" spans="1:6">
      <c r="B2" s="2" t="s">
        <v>2</v>
      </c>
      <c r="C2" s="2" t="s">
        <v>77</v>
      </c>
      <c r="D2" s="2" t="s">
        <v>2</v>
      </c>
      <c r="E2" s="2" t="s">
        <v>77</v>
      </c>
      <c r="F2" s="2" t="s">
        <v>23</v>
      </c>
    </row>
    <row r="3" spans="1:6">
      <c r="A3" s="4" t="s">
        <v>354</v>
      </c>
    </row>
    <row r="4" spans="1:6">
      <c r="A4" s="3" t="s">
        <v>355</v>
      </c>
    </row>
    <row r="5" spans="1:6">
      <c r="A5" s="4" t="s">
        <v>356</v>
      </c>
      <c r="B5" s="4" t="s">
        <v>357</v>
      </c>
      <c r="D5" s="4" t="s">
        <v>357</v>
      </c>
      <c r="F5" s="4" t="s">
        <v>358</v>
      </c>
    </row>
    <row r="6" spans="1:6">
      <c r="A6" s="4" t="s">
        <v>359</v>
      </c>
      <c r="B6" s="4" t="s">
        <v>360</v>
      </c>
      <c r="C6" s="4" t="s">
        <v>360</v>
      </c>
      <c r="D6" s="4" t="s">
        <v>360</v>
      </c>
      <c r="E6" s="4" t="s">
        <v>361</v>
      </c>
    </row>
    <row r="7" spans="1:6">
      <c r="A7" s="4" t="s">
        <v>325</v>
      </c>
    </row>
    <row r="8" spans="1:6">
      <c r="A8" s="3" t="s">
        <v>355</v>
      </c>
    </row>
    <row r="9" spans="1:6">
      <c r="A9" s="4" t="s">
        <v>356</v>
      </c>
      <c r="B9" s="4" t="s">
        <v>362</v>
      </c>
      <c r="D9" s="4" t="s">
        <v>362</v>
      </c>
      <c r="F9" s="4" t="s">
        <v>363</v>
      </c>
    </row>
    <row r="10" spans="1:6">
      <c r="A10" s="4" t="s">
        <v>359</v>
      </c>
      <c r="B10" s="4" t="s">
        <v>364</v>
      </c>
      <c r="C10" s="4" t="s">
        <v>365</v>
      </c>
      <c r="D10" s="4" t="s">
        <v>364</v>
      </c>
      <c r="E10" s="4" t="s">
        <v>366</v>
      </c>
    </row>
    <row r="11" spans="1:6">
      <c r="A11" s="4" t="s">
        <v>346</v>
      </c>
    </row>
    <row r="12" spans="1:6">
      <c r="A12" s="3" t="s">
        <v>355</v>
      </c>
    </row>
    <row r="13" spans="1:6">
      <c r="A13" s="4" t="s">
        <v>356</v>
      </c>
      <c r="B13" s="4" t="s">
        <v>367</v>
      </c>
      <c r="D13" s="4" t="s">
        <v>367</v>
      </c>
      <c r="F13" s="4" t="s">
        <v>368</v>
      </c>
    </row>
    <row r="14" spans="1:6">
      <c r="A14" s="4" t="s">
        <v>359</v>
      </c>
      <c r="B14" s="4" t="s">
        <v>369</v>
      </c>
      <c r="C14" s="4" t="s">
        <v>368</v>
      </c>
      <c r="D14" s="4" t="s">
        <v>369</v>
      </c>
      <c r="E14" s="4" t="s">
        <v>370</v>
      </c>
    </row>
    <row r="15" spans="1:6">
      <c r="A15" s="4" t="s">
        <v>371</v>
      </c>
    </row>
    <row r="16" spans="1:6">
      <c r="A16" s="3" t="s">
        <v>355</v>
      </c>
    </row>
    <row r="17" spans="1:6">
      <c r="A17" s="4" t="s">
        <v>356</v>
      </c>
      <c r="B17" s="4" t="s">
        <v>372</v>
      </c>
      <c r="D17" s="4" t="s">
        <v>372</v>
      </c>
      <c r="F17" s="4" t="s">
        <v>372</v>
      </c>
    </row>
    <row r="18" spans="1:6">
      <c r="A18" s="4" t="s">
        <v>359</v>
      </c>
      <c r="B18" s="4" t="s">
        <v>372</v>
      </c>
      <c r="C18" s="4" t="s">
        <v>372</v>
      </c>
      <c r="D18" s="4" t="s">
        <v>372</v>
      </c>
      <c r="E18" s="4" t="s">
        <v>3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4</v>
      </c>
      <c r="B1" s="2" t="s">
        <v>76</v>
      </c>
      <c r="D1" s="2" t="s">
        <v>1</v>
      </c>
    </row>
    <row r="2" spans="1:6">
      <c r="B2" s="2" t="s">
        <v>2</v>
      </c>
      <c r="C2" s="2" t="s">
        <v>77</v>
      </c>
      <c r="D2" s="2" t="s">
        <v>2</v>
      </c>
      <c r="E2" s="2" t="s">
        <v>77</v>
      </c>
      <c r="F2" s="2" t="s">
        <v>23</v>
      </c>
    </row>
    <row r="3" spans="1:6">
      <c r="A3" s="3" t="s">
        <v>318</v>
      </c>
    </row>
    <row r="4" spans="1:6">
      <c r="A4" s="4" t="s">
        <v>375</v>
      </c>
      <c r="B4" s="7" t="n">
        <v>838462</v>
      </c>
      <c r="C4" s="7" t="n">
        <v>831480</v>
      </c>
      <c r="D4" s="7" t="n">
        <v>2515408</v>
      </c>
      <c r="E4" s="7" t="n">
        <v>2497138</v>
      </c>
    </row>
    <row r="5" spans="1:6">
      <c r="A5" s="4" t="s">
        <v>376</v>
      </c>
    </row>
    <row r="6" spans="1:6">
      <c r="A6" s="3" t="s">
        <v>318</v>
      </c>
    </row>
    <row r="7" spans="1:6">
      <c r="A7" s="4" t="s">
        <v>375</v>
      </c>
      <c r="B7" s="6" t="n">
        <v>4698717</v>
      </c>
      <c r="C7" s="6" t="n">
        <v>4812840</v>
      </c>
      <c r="D7" s="6" t="n">
        <v>13651193</v>
      </c>
      <c r="E7" s="6" t="n">
        <v>10661316</v>
      </c>
    </row>
    <row r="8" spans="1:6">
      <c r="A8" s="4" t="s">
        <v>377</v>
      </c>
      <c r="B8" s="6" t="n">
        <v>22983</v>
      </c>
      <c r="C8" s="6" t="n">
        <v>22824</v>
      </c>
      <c r="D8" s="6" t="n">
        <v>68949</v>
      </c>
      <c r="E8" s="6" t="n">
        <v>53508</v>
      </c>
    </row>
    <row r="9" spans="1:6">
      <c r="A9" s="4" t="s">
        <v>378</v>
      </c>
      <c r="B9" s="6" t="n">
        <v>986515</v>
      </c>
      <c r="D9" s="6" t="n">
        <v>986515</v>
      </c>
      <c r="F9" s="7" t="n">
        <v>1055465</v>
      </c>
    </row>
    <row r="10" spans="1:6">
      <c r="A10" s="4" t="s">
        <v>379</v>
      </c>
    </row>
    <row r="11" spans="1:6">
      <c r="A11" s="3" t="s">
        <v>318</v>
      </c>
    </row>
    <row r="12" spans="1:6">
      <c r="A12" s="4" t="s">
        <v>375</v>
      </c>
      <c r="B12" s="6" t="n">
        <v>2153928</v>
      </c>
      <c r="C12" s="6" t="n">
        <v>2158338</v>
      </c>
      <c r="D12" s="6" t="n">
        <v>6451578</v>
      </c>
      <c r="E12" s="6" t="n">
        <v>2158338</v>
      </c>
    </row>
    <row r="13" spans="1:6">
      <c r="A13" s="4" t="s">
        <v>377</v>
      </c>
      <c r="B13" s="6" t="n">
        <v>7641</v>
      </c>
      <c r="C13" s="6" t="n">
        <v>7482</v>
      </c>
      <c r="D13" s="6" t="n">
        <v>22923</v>
      </c>
      <c r="E13" s="6" t="n">
        <v>7482</v>
      </c>
    </row>
    <row r="14" spans="1:6">
      <c r="A14" s="4" t="s">
        <v>378</v>
      </c>
      <c r="B14" s="6" t="n">
        <v>298088</v>
      </c>
      <c r="D14" s="6" t="n">
        <v>298088</v>
      </c>
      <c r="F14" s="6" t="n">
        <v>321011</v>
      </c>
    </row>
    <row r="15" spans="1:6">
      <c r="A15" s="4" t="s">
        <v>380</v>
      </c>
    </row>
    <row r="16" spans="1:6">
      <c r="A16" s="3" t="s">
        <v>318</v>
      </c>
    </row>
    <row r="17" spans="1:6">
      <c r="A17" s="4" t="s">
        <v>375</v>
      </c>
      <c r="B17" s="6" t="n">
        <v>2217360</v>
      </c>
      <c r="C17" s="6" t="n">
        <v>2217360</v>
      </c>
      <c r="D17" s="6" t="n">
        <v>6652080</v>
      </c>
      <c r="E17" s="6" t="n">
        <v>6652080</v>
      </c>
    </row>
    <row r="18" spans="1:6">
      <c r="A18" s="4" t="s">
        <v>377</v>
      </c>
      <c r="B18" s="6" t="n">
        <v>15342</v>
      </c>
      <c r="C18" s="6" t="n">
        <v>15342</v>
      </c>
      <c r="D18" s="6" t="n">
        <v>46026</v>
      </c>
      <c r="E18" s="6" t="n">
        <v>46026</v>
      </c>
    </row>
    <row r="19" spans="1:6">
      <c r="A19" s="4" t="s">
        <v>378</v>
      </c>
      <c r="B19" s="6" t="n">
        <v>688427</v>
      </c>
      <c r="D19" s="6" t="n">
        <v>688427</v>
      </c>
      <c r="F19" s="7" t="n">
        <v>734454</v>
      </c>
    </row>
    <row r="20" spans="1:6">
      <c r="A20" s="4" t="s">
        <v>346</v>
      </c>
    </row>
    <row r="21" spans="1:6">
      <c r="A21" s="3" t="s">
        <v>318</v>
      </c>
    </row>
    <row r="22" spans="1:6">
      <c r="A22" s="4" t="s">
        <v>375</v>
      </c>
      <c r="B22" s="6" t="n">
        <v>318914</v>
      </c>
      <c r="C22" s="6" t="n">
        <v>429717</v>
      </c>
      <c r="D22" s="6" t="n">
        <v>524170</v>
      </c>
      <c r="E22" s="6" t="n">
        <v>1258953</v>
      </c>
    </row>
    <row r="23" spans="1:6">
      <c r="A23" s="4" t="s">
        <v>381</v>
      </c>
    </row>
    <row r="24" spans="1:6">
      <c r="A24" s="3" t="s">
        <v>318</v>
      </c>
    </row>
    <row r="25" spans="1:6">
      <c r="A25" s="4" t="s">
        <v>375</v>
      </c>
      <c r="B25" s="6" t="n">
        <v>0</v>
      </c>
      <c r="C25" s="6" t="n">
        <v>0</v>
      </c>
      <c r="D25" s="6" t="n">
        <v>0</v>
      </c>
      <c r="E25" s="6" t="n">
        <v>569670</v>
      </c>
    </row>
    <row r="26" spans="1:6">
      <c r="A26" s="4" t="s">
        <v>382</v>
      </c>
    </row>
    <row r="27" spans="1:6">
      <c r="A27" s="3" t="s">
        <v>318</v>
      </c>
    </row>
    <row r="28" spans="1:6">
      <c r="A28" s="4" t="s">
        <v>375</v>
      </c>
      <c r="B28" s="7" t="n">
        <v>8515</v>
      </c>
      <c r="C28" s="7" t="n">
        <v>7425</v>
      </c>
      <c r="D28" s="7" t="n">
        <v>23365</v>
      </c>
      <c r="E28" s="7" t="n">
        <v>222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383</v>
      </c>
      <c r="B1" s="2" t="s">
        <v>76</v>
      </c>
      <c r="D1" s="2" t="s">
        <v>1</v>
      </c>
    </row>
    <row r="2" spans="1:6">
      <c r="B2" s="2" t="s">
        <v>2</v>
      </c>
      <c r="C2" s="2" t="s">
        <v>77</v>
      </c>
      <c r="D2" s="2" t="s">
        <v>2</v>
      </c>
      <c r="E2" s="2" t="s">
        <v>77</v>
      </c>
      <c r="F2" s="2" t="s">
        <v>384</v>
      </c>
    </row>
    <row r="3" spans="1:6">
      <c r="A3" s="3" t="s">
        <v>385</v>
      </c>
    </row>
    <row r="4" spans="1:6">
      <c r="A4" s="4" t="s">
        <v>149</v>
      </c>
      <c r="B4" s="7" t="n">
        <v>0</v>
      </c>
      <c r="C4" s="7" t="n">
        <v>7951137</v>
      </c>
      <c r="D4" s="7" t="n">
        <v>5014466</v>
      </c>
      <c r="E4" s="7" t="n">
        <v>7951137</v>
      </c>
    </row>
    <row r="5" spans="1:6">
      <c r="A5" s="4" t="s">
        <v>386</v>
      </c>
    </row>
    <row r="6" spans="1:6">
      <c r="A6" s="3" t="s">
        <v>385</v>
      </c>
    </row>
    <row r="7" spans="1:6">
      <c r="A7" s="4" t="s">
        <v>387</v>
      </c>
      <c r="B7" s="6" t="n">
        <v>1500000</v>
      </c>
      <c r="D7" s="6" t="n">
        <v>1500000</v>
      </c>
    </row>
    <row r="8" spans="1:6">
      <c r="A8" s="4" t="s">
        <v>388</v>
      </c>
    </row>
    <row r="9" spans="1:6">
      <c r="A9" s="3" t="s">
        <v>385</v>
      </c>
    </row>
    <row r="10" spans="1:6">
      <c r="A10" s="4" t="s">
        <v>149</v>
      </c>
      <c r="B10" s="6" t="n">
        <v>0</v>
      </c>
      <c r="C10" s="7" t="n">
        <v>8000000</v>
      </c>
      <c r="D10" s="6" t="n">
        <v>832000</v>
      </c>
      <c r="E10" s="7" t="n">
        <v>8000000</v>
      </c>
    </row>
    <row r="11" spans="1:6">
      <c r="A11" s="4" t="s">
        <v>389</v>
      </c>
      <c r="B11" s="6" t="n">
        <v>2000000</v>
      </c>
      <c r="D11" s="6" t="n">
        <v>2000000</v>
      </c>
    </row>
    <row r="12" spans="1:6">
      <c r="A12" s="4" t="s">
        <v>386</v>
      </c>
    </row>
    <row r="13" spans="1:6">
      <c r="A13" s="3" t="s">
        <v>385</v>
      </c>
    </row>
    <row r="14" spans="1:6">
      <c r="A14" s="4" t="s">
        <v>149</v>
      </c>
      <c r="D14" s="6" t="n">
        <v>3500000</v>
      </c>
    </row>
    <row r="15" spans="1:6">
      <c r="A15" s="4" t="s">
        <v>390</v>
      </c>
      <c r="B15" s="6" t="n">
        <v>71000</v>
      </c>
      <c r="D15" s="6" t="n">
        <v>71000</v>
      </c>
    </row>
    <row r="16" spans="1:6">
      <c r="A16" s="4" t="s">
        <v>391</v>
      </c>
      <c r="B16" s="7" t="n">
        <v>98000</v>
      </c>
      <c r="D16" s="7" t="n">
        <v>98000</v>
      </c>
    </row>
    <row r="17" spans="1:6">
      <c r="A17" s="4" t="s">
        <v>392</v>
      </c>
    </row>
    <row r="18" spans="1:6">
      <c r="A18" s="3" t="s">
        <v>385</v>
      </c>
    </row>
    <row r="19" spans="1:6">
      <c r="A19" s="4" t="s">
        <v>393</v>
      </c>
      <c r="F19" s="4" t="s">
        <v>3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95</v>
      </c>
      <c r="B1" s="2" t="s">
        <v>2</v>
      </c>
      <c r="C1" s="2" t="s">
        <v>23</v>
      </c>
    </row>
    <row r="2" spans="1:3">
      <c r="A2" s="3" t="s">
        <v>396</v>
      </c>
    </row>
    <row r="3" spans="1:3">
      <c r="A3" s="4" t="s">
        <v>397</v>
      </c>
      <c r="B3" s="7" t="n">
        <v>1123214</v>
      </c>
      <c r="C3" s="7" t="n">
        <v>543116</v>
      </c>
    </row>
    <row r="4" spans="1:3">
      <c r="A4" s="4" t="s">
        <v>398</v>
      </c>
      <c r="B4" s="6" t="n">
        <v>0</v>
      </c>
      <c r="C4" s="6" t="n">
        <v>251539</v>
      </c>
    </row>
    <row r="5" spans="1:3">
      <c r="A5" s="4" t="s">
        <v>399</v>
      </c>
      <c r="B5" s="6" t="n">
        <v>605107</v>
      </c>
      <c r="C5" s="6" t="n">
        <v>1257436</v>
      </c>
    </row>
    <row r="6" spans="1:3">
      <c r="A6" s="4" t="s">
        <v>400</v>
      </c>
      <c r="B6" s="6" t="n">
        <v>2930342</v>
      </c>
      <c r="C6" s="6" t="n">
        <v>1833240</v>
      </c>
    </row>
    <row r="7" spans="1:3">
      <c r="A7" s="4" t="s">
        <v>401</v>
      </c>
      <c r="B7" s="6" t="n">
        <v>4658663</v>
      </c>
      <c r="C7" s="6" t="n">
        <v>3885331</v>
      </c>
    </row>
    <row r="8" spans="1:3">
      <c r="A8" s="3" t="s">
        <v>402</v>
      </c>
    </row>
    <row r="9" spans="1:3">
      <c r="A9" s="4" t="s">
        <v>403</v>
      </c>
      <c r="B9" s="6" t="n">
        <v>-2103511</v>
      </c>
      <c r="C9" s="6" t="n">
        <v>-2159058</v>
      </c>
    </row>
    <row r="10" spans="1:3">
      <c r="A10" s="4" t="s">
        <v>404</v>
      </c>
      <c r="B10" s="6" t="n">
        <v>-7142</v>
      </c>
      <c r="C10" s="6" t="n">
        <v>0</v>
      </c>
    </row>
    <row r="11" spans="1:3">
      <c r="A11" s="4" t="s">
        <v>405</v>
      </c>
      <c r="B11" s="6" t="n">
        <v>-958452</v>
      </c>
      <c r="C11" s="6" t="n">
        <v>-119297</v>
      </c>
    </row>
    <row r="12" spans="1:3">
      <c r="A12" s="4" t="s">
        <v>401</v>
      </c>
      <c r="B12" s="6" t="n">
        <v>-3069105</v>
      </c>
      <c r="C12" s="6" t="n">
        <v>-2278355</v>
      </c>
    </row>
    <row r="13" spans="1:3">
      <c r="A13" s="4" t="s">
        <v>406</v>
      </c>
      <c r="B13" s="7" t="n">
        <v>1589558</v>
      </c>
      <c r="C13" s="7" t="n">
        <v>16069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76</v>
      </c>
      <c r="D1" s="2" t="s">
        <v>1</v>
      </c>
    </row>
    <row r="2" spans="1:5">
      <c r="B2" s="2" t="s">
        <v>2</v>
      </c>
      <c r="C2" s="2" t="s">
        <v>77</v>
      </c>
      <c r="D2" s="2" t="s">
        <v>2</v>
      </c>
      <c r="E2" s="2" t="s">
        <v>77</v>
      </c>
    </row>
    <row r="3" spans="1:5">
      <c r="A3" s="3" t="s">
        <v>408</v>
      </c>
    </row>
    <row r="4" spans="1:5">
      <c r="A4" s="4" t="s">
        <v>409</v>
      </c>
      <c r="B4" s="7" t="n">
        <v>3400018</v>
      </c>
      <c r="C4" s="7" t="n">
        <v>-497607</v>
      </c>
      <c r="D4" s="7" t="n">
        <v>7425355</v>
      </c>
      <c r="E4" s="7" t="n">
        <v>2492537</v>
      </c>
    </row>
    <row r="5" spans="1:5">
      <c r="A5" s="4" t="s">
        <v>410</v>
      </c>
      <c r="B5" s="6" t="n">
        <v>28642</v>
      </c>
      <c r="C5" s="6" t="n">
        <v>-141807</v>
      </c>
      <c r="D5" s="6" t="n">
        <v>-29384</v>
      </c>
      <c r="E5" s="6" t="n">
        <v>-113744</v>
      </c>
    </row>
    <row r="6" spans="1:5">
      <c r="A6" s="4" t="s">
        <v>411</v>
      </c>
      <c r="B6" s="6" t="n">
        <v>-2945508</v>
      </c>
      <c r="C6" s="6" t="n">
        <v>-1209539</v>
      </c>
      <c r="D6" s="6" t="n">
        <v>-7757507</v>
      </c>
      <c r="E6" s="6" t="n">
        <v>-3956244</v>
      </c>
    </row>
    <row r="7" spans="1:5">
      <c r="A7" s="4" t="s">
        <v>101</v>
      </c>
      <c r="B7" s="7" t="n">
        <v>483152</v>
      </c>
      <c r="C7" s="7" t="n">
        <v>-1848953</v>
      </c>
      <c r="D7" s="7" t="n">
        <v>-361536</v>
      </c>
      <c r="E7" s="7" t="n">
        <v>-15774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12</v>
      </c>
      <c r="B1" s="2" t="s">
        <v>76</v>
      </c>
      <c r="D1" s="2" t="s">
        <v>1</v>
      </c>
    </row>
    <row r="2" spans="1:5">
      <c r="B2" s="2" t="s">
        <v>2</v>
      </c>
      <c r="C2" s="2" t="s">
        <v>77</v>
      </c>
      <c r="D2" s="2" t="s">
        <v>2</v>
      </c>
      <c r="E2" s="2" t="s">
        <v>77</v>
      </c>
    </row>
    <row r="3" spans="1:5">
      <c r="A3" s="3" t="s">
        <v>99</v>
      </c>
    </row>
    <row r="4" spans="1:5">
      <c r="A4" s="4" t="s">
        <v>413</v>
      </c>
      <c r="B4" s="7" t="n">
        <v>88032</v>
      </c>
      <c r="C4" s="7" t="n">
        <v>94277</v>
      </c>
      <c r="D4" s="7" t="n">
        <v>-350698</v>
      </c>
      <c r="E4" s="7" t="n">
        <v>580535</v>
      </c>
    </row>
    <row r="5" spans="1:5">
      <c r="A5" s="4" t="s">
        <v>414</v>
      </c>
      <c r="B5" s="6" t="n">
        <v>7093</v>
      </c>
      <c r="C5" s="6" t="n">
        <v>10743</v>
      </c>
      <c r="D5" s="6" t="n">
        <v>-28256</v>
      </c>
      <c r="E5" s="6" t="n">
        <v>64720</v>
      </c>
    </row>
    <row r="6" spans="1:5">
      <c r="A6" s="4" t="s">
        <v>415</v>
      </c>
      <c r="B6" s="6" t="n">
        <v>95125</v>
      </c>
      <c r="C6" s="6" t="n">
        <v>105020</v>
      </c>
      <c r="D6" s="6" t="n">
        <v>-378954</v>
      </c>
      <c r="E6" s="6" t="n">
        <v>645255</v>
      </c>
    </row>
    <row r="7" spans="1:5">
      <c r="A7" s="3" t="s">
        <v>100</v>
      </c>
    </row>
    <row r="8" spans="1:5">
      <c r="A8" s="4" t="s">
        <v>413</v>
      </c>
      <c r="B8" s="6" t="n">
        <v>366478</v>
      </c>
      <c r="C8" s="6" t="n">
        <v>-1801423</v>
      </c>
      <c r="D8" s="6" t="n">
        <v>18546</v>
      </c>
      <c r="E8" s="6" t="n">
        <v>-2044242</v>
      </c>
    </row>
    <row r="9" spans="1:5">
      <c r="A9" s="4" t="s">
        <v>414</v>
      </c>
      <c r="B9" s="6" t="n">
        <v>21549</v>
      </c>
      <c r="C9" s="6" t="n">
        <v>-152550</v>
      </c>
      <c r="D9" s="6" t="n">
        <v>-1128</v>
      </c>
      <c r="E9" s="6" t="n">
        <v>-178464</v>
      </c>
    </row>
    <row r="10" spans="1:5">
      <c r="A10" s="4" t="s">
        <v>416</v>
      </c>
      <c r="B10" s="6" t="n">
        <v>388027</v>
      </c>
      <c r="C10" s="6" t="n">
        <v>-1953973</v>
      </c>
      <c r="D10" s="6" t="n">
        <v>17418</v>
      </c>
      <c r="E10" s="6" t="n">
        <v>-2222706</v>
      </c>
    </row>
    <row r="11" spans="1:5">
      <c r="A11" s="4" t="s">
        <v>101</v>
      </c>
      <c r="B11" s="7" t="n">
        <v>483152</v>
      </c>
      <c r="C11" s="7" t="n">
        <v>-1848953</v>
      </c>
      <c r="D11" s="7" t="n">
        <v>-361536</v>
      </c>
      <c r="E11" s="7" t="n">
        <v>-15774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23</v>
      </c>
    </row>
    <row r="2" spans="1:3">
      <c r="A2" s="3" t="s">
        <v>283</v>
      </c>
    </row>
    <row r="3" spans="1:3">
      <c r="A3" s="4" t="s">
        <v>418</v>
      </c>
      <c r="B3" s="7" t="n">
        <v>4334950</v>
      </c>
      <c r="C3" s="7" t="n">
        <v>4750252</v>
      </c>
    </row>
    <row r="4" spans="1:3">
      <c r="A4" s="4" t="s">
        <v>419</v>
      </c>
      <c r="B4" s="6" t="n">
        <v>5580785</v>
      </c>
      <c r="C4" s="6" t="n">
        <v>5133908</v>
      </c>
    </row>
    <row r="5" spans="1:3">
      <c r="A5" s="4" t="s">
        <v>420</v>
      </c>
      <c r="B5" s="6" t="n">
        <v>0</v>
      </c>
      <c r="C5" s="6" t="n">
        <v>-97500</v>
      </c>
    </row>
    <row r="6" spans="1:3">
      <c r="A6" s="4" t="s">
        <v>421</v>
      </c>
      <c r="B6" s="7" t="n">
        <v>5580785</v>
      </c>
      <c r="C6" s="7" t="n">
        <v>50364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r="A1" s="1" t="s">
        <v>422</v>
      </c>
      <c r="B1" s="2" t="s">
        <v>76</v>
      </c>
      <c r="D1" s="2" t="s">
        <v>1</v>
      </c>
    </row>
    <row r="2" spans="1:6">
      <c r="B2" s="2" t="s">
        <v>2</v>
      </c>
      <c r="C2" s="2" t="s">
        <v>77</v>
      </c>
      <c r="D2" s="2" t="s">
        <v>2</v>
      </c>
      <c r="E2" s="2" t="s">
        <v>77</v>
      </c>
      <c r="F2" s="2" t="s">
        <v>23</v>
      </c>
    </row>
    <row r="3" spans="1:6">
      <c r="A3" s="3" t="s">
        <v>423</v>
      </c>
    </row>
    <row r="4" spans="1:6">
      <c r="A4" s="4" t="s">
        <v>424</v>
      </c>
      <c r="B4" s="4" t="s">
        <v>425</v>
      </c>
      <c r="C4" s="4" t="s">
        <v>425</v>
      </c>
      <c r="D4" s="4" t="s">
        <v>425</v>
      </c>
      <c r="E4" s="4" t="s">
        <v>425</v>
      </c>
    </row>
    <row r="5" spans="1:6">
      <c r="A5" s="4" t="s">
        <v>426</v>
      </c>
      <c r="F5" s="7" t="n">
        <v>90</v>
      </c>
    </row>
    <row r="6" spans="1:6">
      <c r="A6" s="4" t="s">
        <v>427</v>
      </c>
      <c r="F6" s="6" t="n">
        <v>804</v>
      </c>
    </row>
    <row r="7" spans="1:6">
      <c r="A7" s="4" t="s">
        <v>428</v>
      </c>
      <c r="F7" s="6" t="n">
        <v>478</v>
      </c>
    </row>
    <row r="8" spans="1:6">
      <c r="A8" s="4" t="s">
        <v>429</v>
      </c>
    </row>
    <row r="9" spans="1:6">
      <c r="A9" s="3" t="s">
        <v>423</v>
      </c>
    </row>
    <row r="10" spans="1:6">
      <c r="A10" s="4" t="s">
        <v>430</v>
      </c>
      <c r="F10" s="7" t="n">
        <v>1400</v>
      </c>
    </row>
    <row r="11" spans="1:6">
      <c r="A11" s="4" t="s">
        <v>431</v>
      </c>
    </row>
    <row r="12" spans="1:6">
      <c r="A12" s="3" t="s">
        <v>423</v>
      </c>
    </row>
    <row r="13" spans="1:6">
      <c r="A13" s="4" t="s">
        <v>432</v>
      </c>
      <c r="B13" s="4" t="s">
        <v>433</v>
      </c>
      <c r="C13" s="4" t="s">
        <v>434</v>
      </c>
      <c r="D13" s="4" t="s">
        <v>433</v>
      </c>
      <c r="E13" s="4" t="s">
        <v>434</v>
      </c>
    </row>
    <row r="14" spans="1:6">
      <c r="A14" s="4" t="s">
        <v>435</v>
      </c>
    </row>
    <row r="15" spans="1:6">
      <c r="A15" s="3" t="s">
        <v>423</v>
      </c>
    </row>
    <row r="16" spans="1:6">
      <c r="A16" s="4" t="s">
        <v>432</v>
      </c>
      <c r="B16" s="4" t="s">
        <v>436</v>
      </c>
      <c r="C16" s="4" t="s">
        <v>436</v>
      </c>
      <c r="D16" s="4" t="s">
        <v>436</v>
      </c>
      <c r="E16" s="4" t="s">
        <v>4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6996155</v>
      </c>
      <c r="C4" s="7" t="n">
        <v>16966056</v>
      </c>
      <c r="D4" s="7" t="n">
        <v>50988299</v>
      </c>
      <c r="E4" s="7" t="n">
        <v>31102036</v>
      </c>
    </row>
    <row r="5" spans="1:5">
      <c r="A5" s="4" t="s">
        <v>80</v>
      </c>
      <c r="B5" s="6" t="n">
        <v>5119330</v>
      </c>
      <c r="C5" s="6" t="n">
        <v>3557096</v>
      </c>
      <c r="D5" s="6" t="n">
        <v>15283461</v>
      </c>
      <c r="E5" s="6" t="n">
        <v>10753810</v>
      </c>
    </row>
    <row r="6" spans="1:5">
      <c r="A6" s="4" t="s">
        <v>81</v>
      </c>
      <c r="B6" s="6" t="n">
        <v>0</v>
      </c>
      <c r="C6" s="6" t="n">
        <v>182604</v>
      </c>
      <c r="D6" s="6" t="n">
        <v>162344</v>
      </c>
      <c r="E6" s="6" t="n">
        <v>1511900</v>
      </c>
    </row>
    <row r="7" spans="1:5">
      <c r="A7" s="4" t="s">
        <v>82</v>
      </c>
      <c r="B7" s="6" t="n">
        <v>0</v>
      </c>
      <c r="C7" s="6" t="n">
        <v>1434694</v>
      </c>
      <c r="D7" s="6" t="n">
        <v>0</v>
      </c>
      <c r="E7" s="6" t="n">
        <v>5442257</v>
      </c>
    </row>
    <row r="8" spans="1:5">
      <c r="A8" s="4" t="s">
        <v>83</v>
      </c>
      <c r="B8" s="6" t="n">
        <v>22115485</v>
      </c>
      <c r="C8" s="6" t="n">
        <v>22140450</v>
      </c>
      <c r="D8" s="6" t="n">
        <v>66434104</v>
      </c>
      <c r="E8" s="6" t="n">
        <v>48810003</v>
      </c>
    </row>
    <row r="9" spans="1:5">
      <c r="A9" s="3" t="s">
        <v>84</v>
      </c>
    </row>
    <row r="10" spans="1:5">
      <c r="A10" s="4" t="s">
        <v>85</v>
      </c>
      <c r="B10" s="6" t="n">
        <v>1482161</v>
      </c>
      <c r="C10" s="6" t="n">
        <v>1120862</v>
      </c>
      <c r="D10" s="6" t="n">
        <v>4222792</v>
      </c>
      <c r="E10" s="6" t="n">
        <v>3590855</v>
      </c>
    </row>
    <row r="11" spans="1:5">
      <c r="A11" s="4" t="s">
        <v>86</v>
      </c>
      <c r="B11" s="6" t="n">
        <v>0</v>
      </c>
      <c r="C11" s="6" t="n">
        <v>382851</v>
      </c>
      <c r="D11" s="6" t="n">
        <v>0</v>
      </c>
      <c r="E11" s="6" t="n">
        <v>2201139</v>
      </c>
    </row>
    <row r="12" spans="1:5">
      <c r="A12" s="4" t="s">
        <v>87</v>
      </c>
      <c r="B12" s="6" t="n">
        <v>3021869</v>
      </c>
      <c r="C12" s="6" t="n">
        <v>2837762</v>
      </c>
      <c r="D12" s="6" t="n">
        <v>9084961</v>
      </c>
      <c r="E12" s="6" t="n">
        <v>7311610</v>
      </c>
    </row>
    <row r="13" spans="1:5">
      <c r="A13" s="4" t="s">
        <v>88</v>
      </c>
      <c r="B13" s="6" t="n">
        <v>5744266</v>
      </c>
      <c r="C13" s="6" t="n">
        <v>5836665</v>
      </c>
      <c r="D13" s="6" t="n">
        <v>16778109</v>
      </c>
      <c r="E13" s="6" t="n">
        <v>13381483</v>
      </c>
    </row>
    <row r="14" spans="1:5">
      <c r="A14" s="4" t="s">
        <v>89</v>
      </c>
      <c r="B14" s="6" t="n">
        <v>0</v>
      </c>
      <c r="C14" s="6" t="n">
        <v>7951137</v>
      </c>
      <c r="D14" s="6" t="n">
        <v>5014466</v>
      </c>
      <c r="E14" s="6" t="n">
        <v>7951137</v>
      </c>
    </row>
    <row r="15" spans="1:5">
      <c r="A15" s="4" t="s">
        <v>90</v>
      </c>
      <c r="B15" s="6" t="n">
        <v>10248296</v>
      </c>
      <c r="C15" s="6" t="n">
        <v>18129277</v>
      </c>
      <c r="D15" s="6" t="n">
        <v>35100328</v>
      </c>
      <c r="E15" s="6" t="n">
        <v>34436224</v>
      </c>
    </row>
    <row r="16" spans="1:5">
      <c r="A16" s="4" t="s">
        <v>91</v>
      </c>
      <c r="B16" s="6" t="n">
        <v>11867189</v>
      </c>
      <c r="C16" s="6" t="n">
        <v>4011173</v>
      </c>
      <c r="D16" s="6" t="n">
        <v>31333776</v>
      </c>
      <c r="E16" s="6" t="n">
        <v>14373779</v>
      </c>
    </row>
    <row r="17" spans="1:5">
      <c r="A17" s="3" t="s">
        <v>92</v>
      </c>
    </row>
    <row r="18" spans="1:5">
      <c r="A18" s="4" t="s">
        <v>93</v>
      </c>
      <c r="B18" s="6" t="n">
        <v>277523</v>
      </c>
      <c r="C18" s="6" t="n">
        <v>241563</v>
      </c>
      <c r="D18" s="6" t="n">
        <v>867265</v>
      </c>
      <c r="E18" s="6" t="n">
        <v>1025381</v>
      </c>
    </row>
    <row r="19" spans="1:5">
      <c r="A19" s="4" t="s">
        <v>94</v>
      </c>
      <c r="B19" s="6" t="n">
        <v>1430858</v>
      </c>
      <c r="C19" s="6" t="n">
        <v>-1408751</v>
      </c>
      <c r="D19" s="6" t="n">
        <v>1001771</v>
      </c>
      <c r="E19" s="6" t="n">
        <v>-915568</v>
      </c>
    </row>
    <row r="20" spans="1:5">
      <c r="A20" s="4" t="s">
        <v>95</v>
      </c>
      <c r="B20" s="6" t="n">
        <v>-3520856</v>
      </c>
      <c r="C20" s="6" t="n">
        <v>-3854913</v>
      </c>
      <c r="D20" s="6" t="n">
        <v>-10987677</v>
      </c>
      <c r="E20" s="6" t="n">
        <v>-6129073</v>
      </c>
    </row>
    <row r="21" spans="1:5">
      <c r="A21" s="4" t="s">
        <v>96</v>
      </c>
      <c r="B21" s="6" t="n">
        <v>-1812475</v>
      </c>
      <c r="C21" s="6" t="n">
        <v>-5022101</v>
      </c>
      <c r="D21" s="6" t="n">
        <v>-9118641</v>
      </c>
      <c r="E21" s="6" t="n">
        <v>-6019260</v>
      </c>
    </row>
    <row r="22" spans="1:5">
      <c r="A22" s="4" t="s">
        <v>97</v>
      </c>
      <c r="B22" s="6" t="n">
        <v>10054714</v>
      </c>
      <c r="C22" s="6" t="n">
        <v>-1010928</v>
      </c>
      <c r="D22" s="6" t="n">
        <v>22215135</v>
      </c>
      <c r="E22" s="6" t="n">
        <v>8354519</v>
      </c>
    </row>
    <row r="23" spans="1:5">
      <c r="A23" s="3" t="s">
        <v>98</v>
      </c>
    </row>
    <row r="24" spans="1:5">
      <c r="A24" s="4" t="s">
        <v>99</v>
      </c>
      <c r="B24" s="6" t="n">
        <v>95125</v>
      </c>
      <c r="C24" s="6" t="n">
        <v>105020</v>
      </c>
      <c r="D24" s="6" t="n">
        <v>-378954</v>
      </c>
      <c r="E24" s="6" t="n">
        <v>645255</v>
      </c>
    </row>
    <row r="25" spans="1:5">
      <c r="A25" s="4" t="s">
        <v>100</v>
      </c>
      <c r="B25" s="6" t="n">
        <v>388027</v>
      </c>
      <c r="C25" s="6" t="n">
        <v>-1953973</v>
      </c>
      <c r="D25" s="6" t="n">
        <v>17418</v>
      </c>
      <c r="E25" s="6" t="n">
        <v>-2222706</v>
      </c>
    </row>
    <row r="26" spans="1:5">
      <c r="A26" s="4" t="s">
        <v>101</v>
      </c>
      <c r="B26" s="6" t="n">
        <v>483152</v>
      </c>
      <c r="C26" s="6" t="n">
        <v>-1848953</v>
      </c>
      <c r="D26" s="6" t="n">
        <v>-361536</v>
      </c>
      <c r="E26" s="6" t="n">
        <v>-1577451</v>
      </c>
    </row>
    <row r="27" spans="1:5">
      <c r="A27" s="4" t="s">
        <v>102</v>
      </c>
      <c r="B27" s="6" t="n">
        <v>9571562</v>
      </c>
      <c r="C27" s="6" t="n">
        <v>838025</v>
      </c>
      <c r="D27" s="6" t="n">
        <v>22576671</v>
      </c>
      <c r="E27" s="6" t="n">
        <v>9931970</v>
      </c>
    </row>
    <row r="28" spans="1:5">
      <c r="A28" s="4" t="s">
        <v>103</v>
      </c>
      <c r="B28" s="6" t="n">
        <v>340377</v>
      </c>
      <c r="C28" s="6" t="n">
        <v>410806</v>
      </c>
      <c r="D28" s="6" t="n">
        <v>999838</v>
      </c>
      <c r="E28" s="6" t="n">
        <v>1232985</v>
      </c>
    </row>
    <row r="29" spans="1:5">
      <c r="A29" s="4" t="s">
        <v>104</v>
      </c>
      <c r="B29" s="6" t="n">
        <v>9231185</v>
      </c>
      <c r="C29" s="6" t="n">
        <v>427219</v>
      </c>
      <c r="D29" s="6" t="n">
        <v>21576833</v>
      </c>
      <c r="E29" s="6" t="n">
        <v>8698985</v>
      </c>
    </row>
    <row r="30" spans="1:5">
      <c r="A30" s="4" t="s">
        <v>105</v>
      </c>
      <c r="B30" s="6" t="n">
        <v>1037109</v>
      </c>
      <c r="C30" s="6" t="n">
        <v>1037109</v>
      </c>
      <c r="D30" s="6" t="n">
        <v>3111327</v>
      </c>
      <c r="E30" s="6" t="n">
        <v>2811718</v>
      </c>
    </row>
    <row r="31" spans="1:5">
      <c r="A31" s="4" t="s">
        <v>106</v>
      </c>
      <c r="B31" s="6" t="n">
        <v>8194076</v>
      </c>
      <c r="C31" s="6" t="n">
        <v>-609890</v>
      </c>
      <c r="D31" s="6" t="n">
        <v>18465506</v>
      </c>
      <c r="E31" s="6" t="n">
        <v>5887267</v>
      </c>
    </row>
    <row r="32" spans="1:5">
      <c r="A32" s="3" t="s">
        <v>107</v>
      </c>
    </row>
    <row r="33" spans="1:5">
      <c r="A33" s="4" t="s">
        <v>108</v>
      </c>
      <c r="B33" s="6" t="n">
        <v>3039</v>
      </c>
      <c r="C33" s="6" t="n">
        <v>-223176</v>
      </c>
      <c r="D33" s="6" t="n">
        <v>-205032</v>
      </c>
      <c r="E33" s="6" t="n">
        <v>-481081</v>
      </c>
    </row>
    <row r="34" spans="1:5">
      <c r="A34" s="4" t="s">
        <v>109</v>
      </c>
      <c r="B34" s="6" t="n">
        <v>710</v>
      </c>
      <c r="C34" s="6" t="n">
        <v>-52180</v>
      </c>
      <c r="D34" s="6" t="n">
        <v>-47937</v>
      </c>
      <c r="E34" s="6" t="n">
        <v>-112479</v>
      </c>
    </row>
    <row r="35" spans="1:5">
      <c r="A35" s="4" t="s">
        <v>110</v>
      </c>
      <c r="B35" s="6" t="n">
        <v>3749</v>
      </c>
      <c r="C35" s="6" t="n">
        <v>-275356</v>
      </c>
      <c r="D35" s="6" t="n">
        <v>-252969</v>
      </c>
      <c r="E35" s="6" t="n">
        <v>-593560</v>
      </c>
    </row>
    <row r="36" spans="1:5">
      <c r="A36" s="4" t="s">
        <v>111</v>
      </c>
      <c r="B36" s="6" t="n">
        <v>9575311</v>
      </c>
      <c r="C36" s="6" t="n">
        <v>562669</v>
      </c>
      <c r="D36" s="6" t="n">
        <v>22323702</v>
      </c>
      <c r="E36" s="6" t="n">
        <v>9338410</v>
      </c>
    </row>
    <row r="37" spans="1:5">
      <c r="A37" s="4" t="s">
        <v>112</v>
      </c>
      <c r="B37" s="6" t="n">
        <v>341087</v>
      </c>
      <c r="C37" s="6" t="n">
        <v>358626</v>
      </c>
      <c r="D37" s="6" t="n">
        <v>951901</v>
      </c>
      <c r="E37" s="6" t="n">
        <v>1120506</v>
      </c>
    </row>
    <row r="38" spans="1:5">
      <c r="A38" s="4" t="s">
        <v>113</v>
      </c>
      <c r="B38" s="7" t="n">
        <v>9234224</v>
      </c>
      <c r="C38" s="7" t="n">
        <v>204043</v>
      </c>
      <c r="D38" s="7" t="n">
        <v>21371801</v>
      </c>
      <c r="E38" s="7" t="n">
        <v>8217904</v>
      </c>
    </row>
    <row r="39" spans="1:5">
      <c r="A39" s="3" t="s">
        <v>114</v>
      </c>
    </row>
    <row r="40" spans="1:5">
      <c r="A40" s="4" t="s">
        <v>115</v>
      </c>
      <c r="B40" s="9" t="n">
        <v>0.6899999999999999</v>
      </c>
      <c r="C40" s="9" t="n">
        <v>-0.05</v>
      </c>
      <c r="D40" s="9" t="n">
        <v>1.55</v>
      </c>
      <c r="E40" s="9" t="n">
        <v>0.57</v>
      </c>
    </row>
    <row r="41" spans="1:5">
      <c r="A41" s="4" t="s">
        <v>116</v>
      </c>
      <c r="B41" s="9" t="n">
        <v>0.68</v>
      </c>
      <c r="C41" s="9" t="n">
        <v>-0.05</v>
      </c>
      <c r="D41" s="9" t="n">
        <v>1.55</v>
      </c>
      <c r="E41" s="9" t="n">
        <v>0.57</v>
      </c>
    </row>
    <row r="42" spans="1:5">
      <c r="A42" s="3" t="s">
        <v>117</v>
      </c>
    </row>
    <row r="43" spans="1:5">
      <c r="A43" s="4" t="s">
        <v>118</v>
      </c>
      <c r="B43" s="6" t="n">
        <v>11872729</v>
      </c>
      <c r="C43" s="6" t="n">
        <v>11924148</v>
      </c>
      <c r="D43" s="6" t="n">
        <v>11909431</v>
      </c>
      <c r="E43" s="6" t="n">
        <v>10266380</v>
      </c>
    </row>
    <row r="44" spans="1:5">
      <c r="A44" s="4" t="s">
        <v>119</v>
      </c>
      <c r="B44" s="6" t="n">
        <v>15327274</v>
      </c>
      <c r="C44" s="6" t="n">
        <v>11924148</v>
      </c>
      <c r="D44" s="6" t="n">
        <v>11909431</v>
      </c>
      <c r="E44" s="6" t="n">
        <v>10266380</v>
      </c>
    </row>
    <row r="45" spans="1:5">
      <c r="A45" s="4" t="s">
        <v>120</v>
      </c>
      <c r="B45" s="9" t="n">
        <v>0.75</v>
      </c>
      <c r="C45" s="8" t="n">
        <v>0.675</v>
      </c>
      <c r="D45" s="9" t="n">
        <v>2.25</v>
      </c>
      <c r="E45"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s="1" t="s">
        <v>437</v>
      </c>
      <c r="B1" s="2" t="s">
        <v>76</v>
      </c>
      <c r="D1" s="2" t="s">
        <v>1</v>
      </c>
    </row>
    <row r="2" spans="1:6">
      <c r="B2" s="2" t="s">
        <v>2</v>
      </c>
      <c r="C2" s="2" t="s">
        <v>77</v>
      </c>
      <c r="D2" s="2" t="s">
        <v>2</v>
      </c>
      <c r="E2" s="2" t="s">
        <v>77</v>
      </c>
      <c r="F2" s="2" t="s">
        <v>23</v>
      </c>
    </row>
    <row r="3" spans="1:6">
      <c r="A3" s="3" t="s">
        <v>438</v>
      </c>
    </row>
    <row r="4" spans="1:6">
      <c r="A4" s="4" t="s">
        <v>439</v>
      </c>
      <c r="B4" s="7" t="n">
        <v>125989172</v>
      </c>
      <c r="D4" s="7" t="n">
        <v>125989172</v>
      </c>
      <c r="F4" s="7" t="n">
        <v>125578966</v>
      </c>
    </row>
    <row r="5" spans="1:6">
      <c r="A5" s="4" t="s">
        <v>440</v>
      </c>
      <c r="B5" s="6" t="n">
        <v>-8454299</v>
      </c>
      <c r="D5" s="6" t="n">
        <v>-8454299</v>
      </c>
      <c r="F5" s="6" t="n">
        <v>-5948988</v>
      </c>
    </row>
    <row r="6" spans="1:6">
      <c r="A6" s="4" t="s">
        <v>441</v>
      </c>
      <c r="B6" s="6" t="n">
        <v>117534873</v>
      </c>
      <c r="D6" s="6" t="n">
        <v>117534873</v>
      </c>
      <c r="F6" s="6" t="n">
        <v>119629978</v>
      </c>
    </row>
    <row r="7" spans="1:6">
      <c r="A7" s="4" t="s">
        <v>375</v>
      </c>
      <c r="B7" s="6" t="n">
        <v>838462</v>
      </c>
      <c r="C7" s="7" t="n">
        <v>831480</v>
      </c>
      <c r="D7" s="6" t="n">
        <v>2515408</v>
      </c>
      <c r="E7" s="7" t="n">
        <v>2497138</v>
      </c>
    </row>
    <row r="8" spans="1:6">
      <c r="A8" s="4" t="s">
        <v>442</v>
      </c>
    </row>
    <row r="9" spans="1:6">
      <c r="A9" s="3" t="s">
        <v>438</v>
      </c>
    </row>
    <row r="10" spans="1:6">
      <c r="A10" s="4" t="s">
        <v>439</v>
      </c>
      <c r="B10" s="6" t="n">
        <v>580000</v>
      </c>
      <c r="D10" s="6" t="n">
        <v>580000</v>
      </c>
      <c r="F10" s="6" t="n">
        <v>580000</v>
      </c>
    </row>
    <row r="11" spans="1:6">
      <c r="A11" s="4" t="s">
        <v>443</v>
      </c>
    </row>
    <row r="12" spans="1:6">
      <c r="A12" s="3" t="s">
        <v>438</v>
      </c>
    </row>
    <row r="13" spans="1:6">
      <c r="A13" s="4" t="s">
        <v>439</v>
      </c>
      <c r="B13" s="6" t="n">
        <v>124574243</v>
      </c>
      <c r="D13" s="6" t="n">
        <v>124574243</v>
      </c>
      <c r="F13" s="6" t="n">
        <v>124386349</v>
      </c>
    </row>
    <row r="14" spans="1:6">
      <c r="A14" s="4" t="s">
        <v>444</v>
      </c>
    </row>
    <row r="15" spans="1:6">
      <c r="A15" s="3" t="s">
        <v>438</v>
      </c>
    </row>
    <row r="16" spans="1:6">
      <c r="A16" s="4" t="s">
        <v>439</v>
      </c>
      <c r="B16" s="6" t="n">
        <v>570267</v>
      </c>
      <c r="D16" s="6" t="n">
        <v>570267</v>
      </c>
      <c r="F16" s="6" t="n">
        <v>524921</v>
      </c>
    </row>
    <row r="17" spans="1:6">
      <c r="A17" s="4" t="s">
        <v>445</v>
      </c>
    </row>
    <row r="18" spans="1:6">
      <c r="A18" s="3" t="s">
        <v>438</v>
      </c>
    </row>
    <row r="19" spans="1:6">
      <c r="A19" s="4" t="s">
        <v>439</v>
      </c>
      <c r="B19" s="7" t="n">
        <v>264662</v>
      </c>
      <c r="D19" s="7" t="n">
        <v>264662</v>
      </c>
      <c r="F19" s="7" t="n">
        <v>876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6</v>
      </c>
      <c r="B1" s="2" t="s">
        <v>447</v>
      </c>
      <c r="C1" s="2" t="s">
        <v>2</v>
      </c>
      <c r="D1" s="2" t="s">
        <v>77</v>
      </c>
      <c r="E1" s="2" t="s">
        <v>384</v>
      </c>
    </row>
    <row r="2" spans="1:5">
      <c r="A2" s="3" t="s">
        <v>448</v>
      </c>
    </row>
    <row r="3" spans="1:5">
      <c r="A3" s="4" t="s">
        <v>449</v>
      </c>
      <c r="C3" s="7" t="n">
        <v>223451</v>
      </c>
      <c r="D3" s="7" t="n">
        <v>0</v>
      </c>
    </row>
    <row r="4" spans="1:5">
      <c r="A4" s="4" t="s">
        <v>450</v>
      </c>
    </row>
    <row r="5" spans="1:5">
      <c r="A5" s="3" t="s">
        <v>448</v>
      </c>
    </row>
    <row r="6" spans="1:5">
      <c r="A6" s="4" t="s">
        <v>451</v>
      </c>
      <c r="C6" s="6" t="n">
        <v>369000</v>
      </c>
    </row>
    <row r="7" spans="1:5">
      <c r="A7" s="4" t="s">
        <v>452</v>
      </c>
    </row>
    <row r="8" spans="1:5">
      <c r="A8" s="3" t="s">
        <v>448</v>
      </c>
    </row>
    <row r="9" spans="1:5">
      <c r="A9" s="4" t="s">
        <v>449</v>
      </c>
      <c r="B9" s="7" t="n">
        <v>748000</v>
      </c>
    </row>
    <row r="10" spans="1:5">
      <c r="A10" s="4" t="s">
        <v>453</v>
      </c>
      <c r="B10" s="6" t="n">
        <v>6500000</v>
      </c>
    </row>
    <row r="11" spans="1:5">
      <c r="A11" s="4" t="s">
        <v>454</v>
      </c>
      <c r="C11" s="7" t="n">
        <v>439000</v>
      </c>
    </row>
    <row r="12" spans="1:5">
      <c r="A12" s="4" t="s">
        <v>455</v>
      </c>
    </row>
    <row r="13" spans="1:5">
      <c r="A13" s="3" t="s">
        <v>448</v>
      </c>
    </row>
    <row r="14" spans="1:5">
      <c r="A14" s="4" t="s">
        <v>456</v>
      </c>
      <c r="B14" s="7" t="n">
        <v>450000</v>
      </c>
    </row>
    <row r="15" spans="1:5">
      <c r="A15" s="4" t="s">
        <v>392</v>
      </c>
    </row>
    <row r="16" spans="1:5">
      <c r="A16" s="3" t="s">
        <v>448</v>
      </c>
    </row>
    <row r="17" spans="1:5">
      <c r="A17" s="4" t="s">
        <v>393</v>
      </c>
      <c r="E17" s="4" t="s">
        <v>3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457</v>
      </c>
      <c r="B1" s="2" t="s">
        <v>76</v>
      </c>
      <c r="E1" s="2" t="s">
        <v>1</v>
      </c>
    </row>
    <row r="2" spans="1:6">
      <c r="B2" s="2" t="s">
        <v>2</v>
      </c>
      <c r="C2" s="2" t="s">
        <v>458</v>
      </c>
      <c r="D2" s="2" t="s">
        <v>77</v>
      </c>
      <c r="E2" s="2" t="s">
        <v>2</v>
      </c>
      <c r="F2" s="2" t="s">
        <v>77</v>
      </c>
    </row>
    <row r="3" spans="1:6">
      <c r="A3" s="3" t="s">
        <v>459</v>
      </c>
    </row>
    <row r="4" spans="1:6">
      <c r="A4" s="4" t="s">
        <v>460</v>
      </c>
      <c r="C4" s="7" t="n">
        <v>54305</v>
      </c>
    </row>
    <row r="5" spans="1:6">
      <c r="A5" s="4" t="s">
        <v>461</v>
      </c>
      <c r="C5" s="7" t="n">
        <v>149123</v>
      </c>
    </row>
    <row r="6" spans="1:6">
      <c r="A6" s="4" t="s">
        <v>462</v>
      </c>
    </row>
    <row r="7" spans="1:6">
      <c r="A7" s="3" t="s">
        <v>459</v>
      </c>
    </row>
    <row r="8" spans="1:6">
      <c r="A8" s="4" t="s">
        <v>463</v>
      </c>
      <c r="B8" s="7" t="n">
        <v>1900000</v>
      </c>
      <c r="D8" s="7" t="n">
        <v>1700000</v>
      </c>
      <c r="E8" s="7" t="n">
        <v>5400000</v>
      </c>
      <c r="F8" s="7" t="n">
        <v>4100000</v>
      </c>
    </row>
    <row r="9" spans="1:6">
      <c r="A9" s="4" t="s">
        <v>464</v>
      </c>
      <c r="B9" s="7" t="n">
        <v>67000</v>
      </c>
      <c r="D9" s="7" t="n">
        <v>66000</v>
      </c>
      <c r="E9" s="7" t="n">
        <v>199000</v>
      </c>
      <c r="F9" s="7" t="n">
        <v>157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23</v>
      </c>
    </row>
    <row r="2" spans="1:3">
      <c r="A2" s="3" t="s">
        <v>466</v>
      </c>
    </row>
    <row r="3" spans="1:3">
      <c r="A3" s="4" t="s">
        <v>467</v>
      </c>
      <c r="B3" s="7" t="n">
        <v>9465736</v>
      </c>
      <c r="C3" s="7" t="n">
        <v>8393683</v>
      </c>
    </row>
    <row r="4" spans="1:3">
      <c r="A4" s="4" t="s">
        <v>35</v>
      </c>
      <c r="B4" s="6" t="n">
        <v>9465736</v>
      </c>
      <c r="C4" s="6" t="n">
        <v>8491942</v>
      </c>
    </row>
    <row r="5" spans="1:3">
      <c r="A5" s="3" t="s">
        <v>468</v>
      </c>
    </row>
    <row r="6" spans="1:3">
      <c r="A6" s="4" t="s">
        <v>43</v>
      </c>
      <c r="B6" s="6" t="n">
        <v>49143</v>
      </c>
    </row>
    <row r="7" spans="1:3">
      <c r="A7" s="4" t="s">
        <v>469</v>
      </c>
    </row>
    <row r="8" spans="1:3">
      <c r="A8" s="3" t="s">
        <v>466</v>
      </c>
    </row>
    <row r="9" spans="1:3">
      <c r="A9" s="4" t="s">
        <v>470</v>
      </c>
      <c r="C9" s="6" t="n">
        <v>98259</v>
      </c>
    </row>
    <row r="10" spans="1:3">
      <c r="A10" s="3" t="s">
        <v>468</v>
      </c>
    </row>
    <row r="11" spans="1:3">
      <c r="A11" s="4" t="s">
        <v>471</v>
      </c>
      <c r="B11" s="6" t="n">
        <v>49143</v>
      </c>
    </row>
    <row r="12" spans="1:3">
      <c r="A12" s="4" t="s">
        <v>472</v>
      </c>
    </row>
    <row r="13" spans="1:3">
      <c r="A13" s="3" t="s">
        <v>466</v>
      </c>
    </row>
    <row r="14" spans="1:3">
      <c r="A14" s="4" t="s">
        <v>467</v>
      </c>
      <c r="B14" s="6" t="n">
        <v>0</v>
      </c>
      <c r="C14" s="6" t="n">
        <v>0</v>
      </c>
    </row>
    <row r="15" spans="1:3">
      <c r="A15" s="4" t="s">
        <v>35</v>
      </c>
      <c r="B15" s="6" t="n">
        <v>0</v>
      </c>
      <c r="C15" s="6" t="n">
        <v>0</v>
      </c>
    </row>
    <row r="16" spans="1:3">
      <c r="A16" s="3" t="s">
        <v>468</v>
      </c>
    </row>
    <row r="17" spans="1:3">
      <c r="A17" s="4" t="s">
        <v>43</v>
      </c>
      <c r="B17" s="6" t="n">
        <v>0</v>
      </c>
    </row>
    <row r="18" spans="1:3">
      <c r="A18" s="4" t="s">
        <v>473</v>
      </c>
    </row>
    <row r="19" spans="1:3">
      <c r="A19" s="3" t="s">
        <v>466</v>
      </c>
    </row>
    <row r="20" spans="1:3">
      <c r="A20" s="4" t="s">
        <v>470</v>
      </c>
      <c r="C20" s="6" t="n">
        <v>0</v>
      </c>
    </row>
    <row r="21" spans="1:3">
      <c r="A21" s="3" t="s">
        <v>468</v>
      </c>
    </row>
    <row r="22" spans="1:3">
      <c r="A22" s="4" t="s">
        <v>471</v>
      </c>
      <c r="B22" s="6" t="n">
        <v>0</v>
      </c>
    </row>
    <row r="23" spans="1:3">
      <c r="A23" s="4" t="s">
        <v>474</v>
      </c>
    </row>
    <row r="24" spans="1:3">
      <c r="A24" s="3" t="s">
        <v>466</v>
      </c>
    </row>
    <row r="25" spans="1:3">
      <c r="A25" s="4" t="s">
        <v>467</v>
      </c>
      <c r="B25" s="6" t="n">
        <v>0</v>
      </c>
      <c r="C25" s="6" t="n">
        <v>0</v>
      </c>
    </row>
    <row r="26" spans="1:3">
      <c r="A26" s="4" t="s">
        <v>35</v>
      </c>
      <c r="B26" s="6" t="n">
        <v>0</v>
      </c>
      <c r="C26" s="6" t="n">
        <v>98259</v>
      </c>
    </row>
    <row r="27" spans="1:3">
      <c r="A27" s="3" t="s">
        <v>468</v>
      </c>
    </row>
    <row r="28" spans="1:3">
      <c r="A28" s="4" t="s">
        <v>43</v>
      </c>
      <c r="B28" s="6" t="n">
        <v>49143</v>
      </c>
    </row>
    <row r="29" spans="1:3">
      <c r="A29" s="4" t="s">
        <v>475</v>
      </c>
    </row>
    <row r="30" spans="1:3">
      <c r="A30" s="3" t="s">
        <v>466</v>
      </c>
    </row>
    <row r="31" spans="1:3">
      <c r="A31" s="4" t="s">
        <v>470</v>
      </c>
      <c r="C31" s="6" t="n">
        <v>98259</v>
      </c>
    </row>
    <row r="32" spans="1:3">
      <c r="A32" s="3" t="s">
        <v>468</v>
      </c>
    </row>
    <row r="33" spans="1:3">
      <c r="A33" s="4" t="s">
        <v>471</v>
      </c>
      <c r="B33" s="6" t="n">
        <v>49143</v>
      </c>
    </row>
    <row r="34" spans="1:3">
      <c r="A34" s="4" t="s">
        <v>476</v>
      </c>
    </row>
    <row r="35" spans="1:3">
      <c r="A35" s="3" t="s">
        <v>466</v>
      </c>
    </row>
    <row r="36" spans="1:3">
      <c r="A36" s="4" t="s">
        <v>467</v>
      </c>
      <c r="B36" s="6" t="n">
        <v>9465736</v>
      </c>
      <c r="C36" s="6" t="n">
        <v>8393683</v>
      </c>
    </row>
    <row r="37" spans="1:3">
      <c r="A37" s="4" t="s">
        <v>35</v>
      </c>
      <c r="B37" s="6" t="n">
        <v>9465736</v>
      </c>
      <c r="C37" s="6" t="n">
        <v>8393683</v>
      </c>
    </row>
    <row r="38" spans="1:3">
      <c r="A38" s="3" t="s">
        <v>468</v>
      </c>
    </row>
    <row r="39" spans="1:3">
      <c r="A39" s="4" t="s">
        <v>43</v>
      </c>
      <c r="B39" s="6" t="n">
        <v>0</v>
      </c>
    </row>
    <row r="40" spans="1:3">
      <c r="A40" s="4" t="s">
        <v>477</v>
      </c>
    </row>
    <row r="41" spans="1:3">
      <c r="A41" s="3" t="s">
        <v>466</v>
      </c>
    </row>
    <row r="42" spans="1:3">
      <c r="A42" s="4" t="s">
        <v>470</v>
      </c>
      <c r="C42" s="7" t="n">
        <v>0</v>
      </c>
    </row>
    <row r="43" spans="1:3">
      <c r="A43" s="3" t="s">
        <v>468</v>
      </c>
    </row>
    <row r="44" spans="1:3">
      <c r="A44" s="4" t="s">
        <v>471</v>
      </c>
      <c r="B44"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8</v>
      </c>
      <c r="B1" s="2" t="s">
        <v>1</v>
      </c>
    </row>
    <row r="2" spans="1:3">
      <c r="B2" s="2" t="s">
        <v>2</v>
      </c>
      <c r="C2" s="2" t="s">
        <v>77</v>
      </c>
    </row>
    <row r="3" spans="1:3">
      <c r="A3" s="3" t="s">
        <v>479</v>
      </c>
    </row>
    <row r="4" spans="1:3">
      <c r="A4" s="4" t="s">
        <v>480</v>
      </c>
      <c r="B4" s="7" t="n">
        <v>8393683</v>
      </c>
      <c r="C4" s="7" t="n">
        <v>9572181</v>
      </c>
    </row>
    <row r="5" spans="1:3">
      <c r="A5" s="4" t="s">
        <v>481</v>
      </c>
      <c r="B5" s="6" t="n">
        <v>0</v>
      </c>
      <c r="C5" s="6" t="n">
        <v>0</v>
      </c>
    </row>
    <row r="6" spans="1:3">
      <c r="A6" s="4" t="s">
        <v>482</v>
      </c>
      <c r="B6" s="6" t="n">
        <v>0</v>
      </c>
      <c r="C6" s="6" t="n">
        <v>0</v>
      </c>
    </row>
    <row r="7" spans="1:3">
      <c r="A7" s="4" t="s">
        <v>483</v>
      </c>
      <c r="B7" s="6" t="n">
        <v>958443</v>
      </c>
      <c r="C7" s="6" t="n">
        <v>-1197438</v>
      </c>
    </row>
    <row r="8" spans="1:3">
      <c r="A8" s="4" t="s">
        <v>484</v>
      </c>
      <c r="B8" s="6" t="n">
        <v>113610</v>
      </c>
      <c r="C8" s="6" t="n">
        <v>283325</v>
      </c>
    </row>
    <row r="9" spans="1:3">
      <c r="A9" s="4" t="s">
        <v>485</v>
      </c>
      <c r="B9" s="6" t="n">
        <v>9465736</v>
      </c>
      <c r="C9" s="6" t="n">
        <v>8658068</v>
      </c>
    </row>
    <row r="10" spans="1:3">
      <c r="A10" s="4" t="s">
        <v>486</v>
      </c>
      <c r="B10" s="6" t="n">
        <v>958443</v>
      </c>
      <c r="C10" s="6" t="n">
        <v>-1197438</v>
      </c>
    </row>
    <row r="11" spans="1:3">
      <c r="A11" s="4" t="s">
        <v>487</v>
      </c>
    </row>
    <row r="12" spans="1:3">
      <c r="A12" s="3" t="s">
        <v>479</v>
      </c>
    </row>
    <row r="13" spans="1:3">
      <c r="A13" s="4" t="s">
        <v>480</v>
      </c>
      <c r="B13" s="6" t="n">
        <v>8393683</v>
      </c>
      <c r="C13" s="6" t="n">
        <v>9217181</v>
      </c>
    </row>
    <row r="14" spans="1:3">
      <c r="A14" s="4" t="s">
        <v>481</v>
      </c>
      <c r="B14" s="6" t="n">
        <v>0</v>
      </c>
      <c r="C14" s="6" t="n">
        <v>0</v>
      </c>
    </row>
    <row r="15" spans="1:3">
      <c r="A15" s="4" t="s">
        <v>482</v>
      </c>
      <c r="B15" s="6" t="n">
        <v>0</v>
      </c>
      <c r="C15" s="6" t="n">
        <v>0</v>
      </c>
    </row>
    <row r="16" spans="1:3">
      <c r="A16" s="4" t="s">
        <v>483</v>
      </c>
      <c r="B16" s="6" t="n">
        <v>958443</v>
      </c>
      <c r="C16" s="6" t="n">
        <v>-842438</v>
      </c>
    </row>
    <row r="17" spans="1:3">
      <c r="A17" s="4" t="s">
        <v>484</v>
      </c>
      <c r="B17" s="6" t="n">
        <v>113610</v>
      </c>
      <c r="C17" s="6" t="n">
        <v>283325</v>
      </c>
    </row>
    <row r="18" spans="1:3">
      <c r="A18" s="4" t="s">
        <v>485</v>
      </c>
      <c r="B18" s="6" t="n">
        <v>9465736</v>
      </c>
      <c r="C18" s="6" t="n">
        <v>8658068</v>
      </c>
    </row>
    <row r="19" spans="1:3">
      <c r="A19" s="4" t="s">
        <v>486</v>
      </c>
      <c r="B19" s="7" t="n">
        <v>958443</v>
      </c>
      <c r="C19" s="6" t="n">
        <v>-842438</v>
      </c>
    </row>
    <row r="20" spans="1:3">
      <c r="A20" s="4" t="s">
        <v>488</v>
      </c>
    </row>
    <row r="21" spans="1:3">
      <c r="A21" s="3" t="s">
        <v>479</v>
      </c>
    </row>
    <row r="22" spans="1:3">
      <c r="A22" s="4" t="s">
        <v>480</v>
      </c>
      <c r="C22" s="6" t="n">
        <v>355000</v>
      </c>
    </row>
    <row r="23" spans="1:3">
      <c r="A23" s="4" t="s">
        <v>481</v>
      </c>
      <c r="C23" s="6" t="n">
        <v>0</v>
      </c>
    </row>
    <row r="24" spans="1:3">
      <c r="A24" s="4" t="s">
        <v>482</v>
      </c>
      <c r="C24" s="6" t="n">
        <v>0</v>
      </c>
    </row>
    <row r="25" spans="1:3">
      <c r="A25" s="4" t="s">
        <v>483</v>
      </c>
      <c r="C25" s="6" t="n">
        <v>-355000</v>
      </c>
    </row>
    <row r="26" spans="1:3">
      <c r="A26" s="4" t="s">
        <v>484</v>
      </c>
      <c r="C26" s="6" t="n">
        <v>0</v>
      </c>
    </row>
    <row r="27" spans="1:3">
      <c r="A27" s="4" t="s">
        <v>485</v>
      </c>
      <c r="C27" s="6" t="n">
        <v>0</v>
      </c>
    </row>
    <row r="28" spans="1:3">
      <c r="A28" s="4" t="s">
        <v>486</v>
      </c>
      <c r="C28" s="7" t="n">
        <v>-35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89</v>
      </c>
      <c r="B1" s="2" t="s">
        <v>2</v>
      </c>
      <c r="C1" s="2" t="s">
        <v>23</v>
      </c>
    </row>
    <row r="2" spans="1:3">
      <c r="A2" s="3" t="s">
        <v>24</v>
      </c>
    </row>
    <row r="3" spans="1:3">
      <c r="A3" s="4" t="s">
        <v>35</v>
      </c>
      <c r="B3" s="7" t="n">
        <v>657939190</v>
      </c>
      <c r="C3" s="7" t="n">
        <v>677979621</v>
      </c>
    </row>
    <row r="4" spans="1:3">
      <c r="A4" s="3" t="s">
        <v>490</v>
      </c>
    </row>
    <row r="5" spans="1:3">
      <c r="A5" s="4" t="s">
        <v>43</v>
      </c>
      <c r="B5" s="6" t="n">
        <v>222825435</v>
      </c>
      <c r="C5" s="6" t="n">
        <v>233785315</v>
      </c>
    </row>
    <row r="6" spans="1:3">
      <c r="A6" s="4" t="s">
        <v>491</v>
      </c>
    </row>
    <row r="7" spans="1:3">
      <c r="A7" s="3" t="s">
        <v>24</v>
      </c>
    </row>
    <row r="8" spans="1:3">
      <c r="A8" s="4" t="s">
        <v>492</v>
      </c>
      <c r="B8" s="6" t="n">
        <v>20504</v>
      </c>
      <c r="C8" s="6" t="n">
        <v>24276</v>
      </c>
    </row>
    <row r="9" spans="1:3">
      <c r="A9" s="4" t="s">
        <v>493</v>
      </c>
      <c r="B9" s="6" t="n">
        <v>700502</v>
      </c>
      <c r="C9" s="6" t="n">
        <v>696461</v>
      </c>
    </row>
    <row r="10" spans="1:3">
      <c r="A10" s="4" t="s">
        <v>35</v>
      </c>
      <c r="B10" s="6" t="n">
        <v>721006</v>
      </c>
      <c r="C10" s="6" t="n">
        <v>720737</v>
      </c>
    </row>
    <row r="11" spans="1:3">
      <c r="A11" s="3" t="s">
        <v>490</v>
      </c>
    </row>
    <row r="12" spans="1:3">
      <c r="A12" s="4" t="s">
        <v>494</v>
      </c>
      <c r="B12" s="6" t="n">
        <v>14048</v>
      </c>
      <c r="C12" s="6" t="n">
        <v>19993</v>
      </c>
    </row>
    <row r="13" spans="1:3">
      <c r="A13" s="4" t="s">
        <v>495</v>
      </c>
      <c r="B13" s="6" t="n">
        <v>266609</v>
      </c>
      <c r="C13" s="6" t="n">
        <v>246808</v>
      </c>
    </row>
    <row r="14" spans="1:3">
      <c r="A14" s="4" t="s">
        <v>43</v>
      </c>
      <c r="B14" s="6" t="n">
        <v>280657</v>
      </c>
      <c r="C14" s="6" t="n">
        <v>266801</v>
      </c>
    </row>
    <row r="15" spans="1:3">
      <c r="A15" s="4" t="s">
        <v>496</v>
      </c>
      <c r="B15" s="6" t="n">
        <v>440349</v>
      </c>
      <c r="C15" s="6" t="n">
        <v>453936</v>
      </c>
    </row>
    <row r="16" spans="1:3">
      <c r="A16" s="4" t="s">
        <v>497</v>
      </c>
      <c r="B16" s="7" t="n">
        <v>721006</v>
      </c>
      <c r="C16" s="7" t="n">
        <v>7207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98</v>
      </c>
      <c r="B1" s="2" t="s">
        <v>76</v>
      </c>
      <c r="D1" s="2" t="s">
        <v>1</v>
      </c>
    </row>
    <row r="2" spans="1:5">
      <c r="B2" s="2" t="s">
        <v>2</v>
      </c>
      <c r="C2" s="2" t="s">
        <v>77</v>
      </c>
      <c r="D2" s="2" t="s">
        <v>2</v>
      </c>
      <c r="E2" s="2" t="s">
        <v>77</v>
      </c>
    </row>
    <row r="3" spans="1:5">
      <c r="A3" s="3" t="s">
        <v>499</v>
      </c>
    </row>
    <row r="4" spans="1:5">
      <c r="A4" s="4" t="s">
        <v>500</v>
      </c>
      <c r="B4" s="7" t="n">
        <v>22115485</v>
      </c>
      <c r="C4" s="7" t="n">
        <v>22140450</v>
      </c>
      <c r="D4" s="7" t="n">
        <v>66434104</v>
      </c>
      <c r="E4" s="7" t="n">
        <v>48810003</v>
      </c>
    </row>
    <row r="5" spans="1:5">
      <c r="A5" s="4" t="s">
        <v>501</v>
      </c>
      <c r="B5" s="6" t="n">
        <v>-1812475</v>
      </c>
      <c r="C5" s="6" t="n">
        <v>-5022101</v>
      </c>
      <c r="D5" s="6" t="n">
        <v>-9118641</v>
      </c>
      <c r="E5" s="6" t="n">
        <v>-6019260</v>
      </c>
    </row>
    <row r="6" spans="1:5">
      <c r="A6" s="4" t="s">
        <v>102</v>
      </c>
      <c r="B6" s="6" t="n">
        <v>9571562</v>
      </c>
      <c r="C6" s="6" t="n">
        <v>838025</v>
      </c>
      <c r="D6" s="6" t="n">
        <v>22576671</v>
      </c>
      <c r="E6" s="6" t="n">
        <v>9931970</v>
      </c>
    </row>
    <row r="7" spans="1:5">
      <c r="A7" s="4" t="s">
        <v>502</v>
      </c>
      <c r="B7" s="6" t="n">
        <v>-340377</v>
      </c>
      <c r="C7" s="6" t="n">
        <v>-410806</v>
      </c>
      <c r="D7" s="6" t="n">
        <v>-999838</v>
      </c>
      <c r="E7" s="6" t="n">
        <v>-1232985</v>
      </c>
    </row>
    <row r="8" spans="1:5">
      <c r="A8" s="4" t="s">
        <v>491</v>
      </c>
    </row>
    <row r="9" spans="1:5">
      <c r="A9" s="3" t="s">
        <v>499</v>
      </c>
    </row>
    <row r="10" spans="1:5">
      <c r="A10" s="4" t="s">
        <v>500</v>
      </c>
      <c r="B10" s="6" t="n">
        <v>26673</v>
      </c>
      <c r="C10" s="6" t="n">
        <v>24084</v>
      </c>
      <c r="D10" s="6" t="n">
        <v>78983</v>
      </c>
      <c r="E10" s="6" t="n">
        <v>56751</v>
      </c>
    </row>
    <row r="11" spans="1:5">
      <c r="A11" s="4" t="s">
        <v>503</v>
      </c>
      <c r="B11" s="6" t="n">
        <v>21287</v>
      </c>
      <c r="C11" s="6" t="n">
        <v>21526</v>
      </c>
      <c r="D11" s="6" t="n">
        <v>64171</v>
      </c>
      <c r="E11" s="6" t="n">
        <v>54194</v>
      </c>
    </row>
    <row r="12" spans="1:5">
      <c r="A12" s="4" t="s">
        <v>504</v>
      </c>
      <c r="B12" s="6" t="n">
        <v>5386</v>
      </c>
      <c r="C12" s="6" t="n">
        <v>2558</v>
      </c>
      <c r="D12" s="6" t="n">
        <v>14812</v>
      </c>
      <c r="E12" s="6" t="n">
        <v>2557</v>
      </c>
    </row>
    <row r="13" spans="1:5">
      <c r="A13" s="4" t="s">
        <v>501</v>
      </c>
      <c r="B13" s="6" t="n">
        <v>2207</v>
      </c>
      <c r="C13" s="6" t="n">
        <v>2683</v>
      </c>
      <c r="D13" s="6" t="n">
        <v>6950</v>
      </c>
      <c r="E13" s="6" t="n">
        <v>9837</v>
      </c>
    </row>
    <row r="14" spans="1:5">
      <c r="A14" s="4" t="s">
        <v>102</v>
      </c>
      <c r="B14" s="6" t="n">
        <v>7593</v>
      </c>
      <c r="C14" s="6" t="n">
        <v>5241</v>
      </c>
      <c r="D14" s="6" t="n">
        <v>21762</v>
      </c>
      <c r="E14" s="6" t="n">
        <v>12394</v>
      </c>
    </row>
    <row r="15" spans="1:5">
      <c r="A15" s="4" t="s">
        <v>502</v>
      </c>
      <c r="B15" s="6" t="n">
        <v>-7551</v>
      </c>
      <c r="C15" s="6" t="n">
        <v>-5206</v>
      </c>
      <c r="D15" s="6" t="n">
        <v>-21630</v>
      </c>
      <c r="E15" s="6" t="n">
        <v>-12269</v>
      </c>
    </row>
    <row r="16" spans="1:5">
      <c r="A16" s="4" t="s">
        <v>505</v>
      </c>
      <c r="B16" s="7" t="n">
        <v>42</v>
      </c>
      <c r="C16" s="7" t="n">
        <v>35</v>
      </c>
      <c r="D16" s="7" t="n">
        <v>132</v>
      </c>
      <c r="E16" s="7" t="n">
        <v>1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06</v>
      </c>
      <c r="B1" s="2" t="s">
        <v>2</v>
      </c>
      <c r="C1" s="2" t="s">
        <v>23</v>
      </c>
    </row>
    <row r="2" spans="1:3">
      <c r="A2" s="4" t="s">
        <v>507</v>
      </c>
    </row>
    <row r="3" spans="1:3">
      <c r="A3" s="3" t="s">
        <v>508</v>
      </c>
    </row>
    <row r="4" spans="1:3">
      <c r="A4" s="4" t="s">
        <v>29</v>
      </c>
      <c r="B4" s="7" t="n">
        <v>10107754</v>
      </c>
      <c r="C4" s="7" t="n">
        <v>14618740</v>
      </c>
    </row>
    <row r="5" spans="1:3">
      <c r="A5" s="4" t="s">
        <v>509</v>
      </c>
    </row>
    <row r="6" spans="1:3">
      <c r="A6" s="3" t="s">
        <v>508</v>
      </c>
    </row>
    <row r="7" spans="1:3">
      <c r="A7" s="4" t="s">
        <v>510</v>
      </c>
      <c r="B7" s="6" t="n">
        <v>0</v>
      </c>
      <c r="C7" s="6" t="n">
        <v>1392917</v>
      </c>
    </row>
    <row r="8" spans="1:3">
      <c r="A8" s="4" t="s">
        <v>470</v>
      </c>
      <c r="B8" s="6" t="n">
        <v>0</v>
      </c>
      <c r="C8" s="6" t="n">
        <v>98259</v>
      </c>
    </row>
    <row r="9" spans="1:3">
      <c r="A9" s="3" t="s">
        <v>511</v>
      </c>
    </row>
    <row r="10" spans="1:3">
      <c r="A10" s="4" t="s">
        <v>512</v>
      </c>
      <c r="B10" s="6" t="n">
        <v>91698387</v>
      </c>
      <c r="C10" s="6" t="n">
        <v>105440842</v>
      </c>
    </row>
    <row r="11" spans="1:3">
      <c r="A11" s="4" t="s">
        <v>513</v>
      </c>
      <c r="B11" s="6" t="n">
        <v>111048098</v>
      </c>
      <c r="C11" s="6" t="n">
        <v>111423910</v>
      </c>
    </row>
    <row r="12" spans="1:3">
      <c r="A12" s="4" t="s">
        <v>471</v>
      </c>
      <c r="B12" s="6" t="n">
        <v>49143</v>
      </c>
      <c r="C12" s="6" t="n">
        <v>0</v>
      </c>
    </row>
    <row r="13" spans="1:3">
      <c r="A13" s="4" t="s">
        <v>514</v>
      </c>
    </row>
    <row r="14" spans="1:3">
      <c r="A14" s="3" t="s">
        <v>508</v>
      </c>
    </row>
    <row r="15" spans="1:3">
      <c r="A15" s="4" t="s">
        <v>515</v>
      </c>
      <c r="B15" s="6" t="n">
        <v>1500000</v>
      </c>
      <c r="C15" s="6" t="n">
        <v>7675626</v>
      </c>
    </row>
    <row r="16" spans="1:3">
      <c r="A16" s="4" t="s">
        <v>516</v>
      </c>
    </row>
    <row r="17" spans="1:3">
      <c r="A17" s="3" t="s">
        <v>508</v>
      </c>
    </row>
    <row r="18" spans="1:3">
      <c r="A18" s="4" t="s">
        <v>29</v>
      </c>
      <c r="B18" s="6" t="n">
        <v>10107754</v>
      </c>
      <c r="C18" s="6" t="n">
        <v>14618740</v>
      </c>
    </row>
    <row r="19" spans="1:3">
      <c r="A19" s="4" t="s">
        <v>517</v>
      </c>
    </row>
    <row r="20" spans="1:3">
      <c r="A20" s="3" t="s">
        <v>508</v>
      </c>
    </row>
    <row r="21" spans="1:3">
      <c r="A21" s="4" t="s">
        <v>510</v>
      </c>
      <c r="B21" s="6" t="n">
        <v>0</v>
      </c>
      <c r="C21" s="6" t="n">
        <v>1392917</v>
      </c>
    </row>
    <row r="22" spans="1:3">
      <c r="A22" s="4" t="s">
        <v>470</v>
      </c>
      <c r="B22" s="6" t="n">
        <v>0</v>
      </c>
      <c r="C22" s="6" t="n">
        <v>98259</v>
      </c>
    </row>
    <row r="23" spans="1:3">
      <c r="A23" s="3" t="s">
        <v>511</v>
      </c>
    </row>
    <row r="24" spans="1:3">
      <c r="A24" s="4" t="s">
        <v>512</v>
      </c>
      <c r="B24" s="6" t="n">
        <v>91698387</v>
      </c>
      <c r="C24" s="6" t="n">
        <v>105440842</v>
      </c>
    </row>
    <row r="25" spans="1:3">
      <c r="A25" s="4" t="s">
        <v>513</v>
      </c>
      <c r="B25" s="6" t="n">
        <v>112860000</v>
      </c>
      <c r="C25" s="6" t="n">
        <v>87622591</v>
      </c>
    </row>
    <row r="26" spans="1:3">
      <c r="A26" s="4" t="s">
        <v>471</v>
      </c>
      <c r="B26" s="6" t="n">
        <v>49143</v>
      </c>
      <c r="C26" s="6" t="n">
        <v>0</v>
      </c>
    </row>
    <row r="27" spans="1:3">
      <c r="A27" s="4" t="s">
        <v>518</v>
      </c>
    </row>
    <row r="28" spans="1:3">
      <c r="A28" s="3" t="s">
        <v>508</v>
      </c>
    </row>
    <row r="29" spans="1:3">
      <c r="A29" s="4" t="s">
        <v>515</v>
      </c>
      <c r="B29" s="7" t="n">
        <v>1500000</v>
      </c>
      <c r="C29" s="7" t="n">
        <v>76756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8"/>
    <col customWidth="1" max="5" min="5" width="21"/>
    <col customWidth="1" max="6" min="6" width="31"/>
    <col customWidth="1" max="7" min="7" width="21"/>
  </cols>
  <sheetData>
    <row r="1" spans="1:7">
      <c r="A1" s="1" t="s">
        <v>519</v>
      </c>
      <c r="B1" s="2" t="s">
        <v>76</v>
      </c>
      <c r="D1" s="2" t="s">
        <v>1</v>
      </c>
    </row>
    <row r="2" spans="1:7">
      <c r="B2" s="2" t="s">
        <v>351</v>
      </c>
      <c r="C2" s="2" t="s">
        <v>520</v>
      </c>
      <c r="D2" s="2" t="s">
        <v>521</v>
      </c>
      <c r="E2" s="2" t="s">
        <v>520</v>
      </c>
      <c r="F2" s="2" t="s">
        <v>522</v>
      </c>
      <c r="G2" s="2" t="s">
        <v>523</v>
      </c>
    </row>
    <row r="3" spans="1:7">
      <c r="A3" s="3" t="s">
        <v>499</v>
      </c>
    </row>
    <row r="4" spans="1:7">
      <c r="A4" s="4" t="s">
        <v>524</v>
      </c>
      <c r="B4" s="7" t="n">
        <v>0</v>
      </c>
      <c r="C4" s="7" t="n">
        <v>0</v>
      </c>
      <c r="D4" s="7" t="n">
        <v>43000</v>
      </c>
      <c r="E4" s="7" t="n">
        <v>282000</v>
      </c>
    </row>
    <row r="5" spans="1:7">
      <c r="A5" s="4" t="s">
        <v>525</v>
      </c>
    </row>
    <row r="6" spans="1:7">
      <c r="A6" s="3" t="s">
        <v>499</v>
      </c>
    </row>
    <row r="7" spans="1:7">
      <c r="A7" s="4" t="s">
        <v>393</v>
      </c>
      <c r="B7" s="4" t="s">
        <v>526</v>
      </c>
      <c r="C7" s="4" t="s">
        <v>527</v>
      </c>
      <c r="D7" s="4" t="s">
        <v>526</v>
      </c>
      <c r="E7" s="4" t="s">
        <v>527</v>
      </c>
    </row>
    <row r="8" spans="1:7">
      <c r="A8" s="4" t="s">
        <v>528</v>
      </c>
    </row>
    <row r="9" spans="1:7">
      <c r="A9" s="3" t="s">
        <v>499</v>
      </c>
    </row>
    <row r="10" spans="1:7">
      <c r="A10" s="4" t="s">
        <v>529</v>
      </c>
      <c r="D10" s="4" t="s">
        <v>530</v>
      </c>
      <c r="E10" s="4" t="s">
        <v>531</v>
      </c>
    </row>
    <row r="11" spans="1:7">
      <c r="A11" s="4" t="s">
        <v>532</v>
      </c>
      <c r="D11" s="4" t="s">
        <v>533</v>
      </c>
      <c r="E11" s="4" t="s">
        <v>534</v>
      </c>
    </row>
    <row r="12" spans="1:7">
      <c r="A12" s="4" t="s">
        <v>535</v>
      </c>
    </row>
    <row r="13" spans="1:7">
      <c r="A13" s="3" t="s">
        <v>499</v>
      </c>
    </row>
    <row r="14" spans="1:7">
      <c r="A14" s="4" t="s">
        <v>529</v>
      </c>
      <c r="D14" s="4" t="s">
        <v>536</v>
      </c>
      <c r="E14" s="4" t="s">
        <v>537</v>
      </c>
    </row>
    <row r="15" spans="1:7">
      <c r="A15" s="4" t="s">
        <v>532</v>
      </c>
      <c r="D15" s="4" t="s">
        <v>538</v>
      </c>
      <c r="E15" s="4" t="s">
        <v>539</v>
      </c>
    </row>
    <row r="16" spans="1:7">
      <c r="A16" s="4" t="s">
        <v>540</v>
      </c>
    </row>
    <row r="17" spans="1:7">
      <c r="A17" s="3" t="s">
        <v>499</v>
      </c>
    </row>
    <row r="18" spans="1:7">
      <c r="A18" s="4" t="s">
        <v>541</v>
      </c>
      <c r="F18" s="6" t="n">
        <v>1</v>
      </c>
    </row>
    <row r="19" spans="1:7">
      <c r="A19" s="4" t="s">
        <v>542</v>
      </c>
      <c r="F19" s="7" t="n">
        <v>26300000</v>
      </c>
    </row>
    <row r="20" spans="1:7">
      <c r="A20" s="4" t="s">
        <v>543</v>
      </c>
    </row>
    <row r="21" spans="1:7">
      <c r="A21" s="3" t="s">
        <v>499</v>
      </c>
    </row>
    <row r="22" spans="1:7">
      <c r="A22" s="4" t="s">
        <v>544</v>
      </c>
      <c r="G22" s="7" t="n">
        <v>70000000</v>
      </c>
    </row>
    <row r="23" spans="1:7">
      <c r="A23" s="4" t="s">
        <v>525</v>
      </c>
    </row>
    <row r="24" spans="1:7">
      <c r="A24" s="3" t="s">
        <v>499</v>
      </c>
    </row>
    <row r="25" spans="1:7">
      <c r="A25" s="4" t="s">
        <v>545</v>
      </c>
      <c r="D25" s="6" t="n">
        <v>0</v>
      </c>
    </row>
    <row r="26" spans="1:7">
      <c r="A26" s="4" t="s">
        <v>546</v>
      </c>
    </row>
    <row r="27" spans="1:7">
      <c r="A27" s="3" t="s">
        <v>499</v>
      </c>
    </row>
    <row r="28" spans="1:7">
      <c r="A28" s="4" t="s">
        <v>547</v>
      </c>
      <c r="D28" s="4" t="s">
        <v>3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8</v>
      </c>
      <c r="B1" s="2" t="s">
        <v>1</v>
      </c>
    </row>
    <row r="2" spans="1:3">
      <c r="B2" s="2" t="s">
        <v>2</v>
      </c>
      <c r="C2" s="2" t="s">
        <v>23</v>
      </c>
    </row>
    <row r="3" spans="1:3">
      <c r="A3" s="3" t="s">
        <v>549</v>
      </c>
    </row>
    <row r="4" spans="1:3">
      <c r="A4" s="4" t="s">
        <v>550</v>
      </c>
      <c r="B4" s="7" t="n">
        <v>205929465</v>
      </c>
      <c r="C4" s="7" t="n">
        <v>220732000</v>
      </c>
    </row>
    <row r="5" spans="1:3">
      <c r="A5" s="4" t="s">
        <v>551</v>
      </c>
      <c r="B5" s="6" t="n">
        <v>3408620</v>
      </c>
      <c r="C5" s="6" t="n">
        <v>4187271</v>
      </c>
    </row>
    <row r="6" spans="1:3">
      <c r="A6" s="4" t="s">
        <v>122</v>
      </c>
      <c r="B6" s="6" t="n">
        <v>202746485</v>
      </c>
      <c r="C6" s="6" t="n">
        <v>216864752</v>
      </c>
    </row>
    <row r="7" spans="1:3">
      <c r="A7" s="4" t="s">
        <v>552</v>
      </c>
      <c r="B7" s="6" t="n">
        <v>7128556</v>
      </c>
      <c r="C7" s="6" t="n">
        <v>66132000</v>
      </c>
    </row>
    <row r="8" spans="1:3">
      <c r="A8" s="4" t="s">
        <v>553</v>
      </c>
    </row>
    <row r="9" spans="1:3">
      <c r="A9" s="3" t="s">
        <v>549</v>
      </c>
    </row>
    <row r="10" spans="1:3">
      <c r="A10" s="4" t="s">
        <v>554</v>
      </c>
      <c r="B10" s="6" t="n">
        <v>2770894</v>
      </c>
      <c r="C10" s="6" t="n">
        <v>3356847</v>
      </c>
    </row>
    <row r="11" spans="1:3">
      <c r="A11" s="4" t="s">
        <v>555</v>
      </c>
    </row>
    <row r="12" spans="1:3">
      <c r="A12" s="3" t="s">
        <v>549</v>
      </c>
    </row>
    <row r="13" spans="1:3">
      <c r="A13" s="4" t="s">
        <v>551</v>
      </c>
      <c r="B13" s="6" t="n">
        <v>412086</v>
      </c>
      <c r="C13" s="6" t="n">
        <v>510401</v>
      </c>
    </row>
    <row r="14" spans="1:3">
      <c r="A14" s="4" t="s">
        <v>73</v>
      </c>
    </row>
    <row r="15" spans="1:3">
      <c r="A15" s="3" t="s">
        <v>549</v>
      </c>
    </row>
    <row r="16" spans="1:3">
      <c r="A16" s="4" t="s">
        <v>554</v>
      </c>
      <c r="B16" s="6" t="n">
        <v>3700000</v>
      </c>
    </row>
    <row r="17" spans="1:3">
      <c r="A17" s="4" t="s">
        <v>556</v>
      </c>
    </row>
    <row r="18" spans="1:3">
      <c r="A18" s="3" t="s">
        <v>549</v>
      </c>
    </row>
    <row r="19" spans="1:3">
      <c r="A19" s="4" t="s">
        <v>557</v>
      </c>
      <c r="B19" s="6" t="n">
        <v>115000000</v>
      </c>
    </row>
    <row r="20" spans="1:3">
      <c r="A20" s="4" t="s">
        <v>558</v>
      </c>
      <c r="B20" s="6" t="n">
        <v>0</v>
      </c>
    </row>
    <row r="21" spans="1:3">
      <c r="A21" s="4" t="s">
        <v>550</v>
      </c>
      <c r="B21" s="7" t="n">
        <v>114000000</v>
      </c>
      <c r="C21" s="7" t="n">
        <v>115000000</v>
      </c>
    </row>
    <row r="22" spans="1:3">
      <c r="A22" s="4" t="s">
        <v>559</v>
      </c>
      <c r="B22" s="4" t="s">
        <v>560</v>
      </c>
      <c r="C22" s="4" t="s">
        <v>560</v>
      </c>
    </row>
    <row r="23" spans="1:3">
      <c r="A23" s="4" t="s">
        <v>561</v>
      </c>
    </row>
    <row r="24" spans="1:3">
      <c r="A24" s="3" t="s">
        <v>549</v>
      </c>
    </row>
    <row r="25" spans="1:3">
      <c r="A25" s="4" t="s">
        <v>122</v>
      </c>
      <c r="B25" s="7" t="n">
        <v>91929465</v>
      </c>
    </row>
    <row r="26" spans="1:3">
      <c r="A26" s="4" t="s">
        <v>562</v>
      </c>
    </row>
    <row r="27" spans="1:3">
      <c r="A27" s="3" t="s">
        <v>549</v>
      </c>
    </row>
    <row r="28" spans="1:3">
      <c r="A28" s="4" t="s">
        <v>122</v>
      </c>
      <c r="B28" s="6" t="n">
        <v>9574465</v>
      </c>
    </row>
    <row r="29" spans="1:3">
      <c r="A29" s="4" t="s">
        <v>563</v>
      </c>
    </row>
    <row r="30" spans="1:3">
      <c r="A30" s="3" t="s">
        <v>549</v>
      </c>
    </row>
    <row r="31" spans="1:3">
      <c r="A31" s="4" t="s">
        <v>557</v>
      </c>
      <c r="B31" s="6" t="n">
        <v>105000000</v>
      </c>
    </row>
    <row r="32" spans="1:3">
      <c r="A32" s="4" t="s">
        <v>558</v>
      </c>
      <c r="B32" s="6" t="n">
        <v>0</v>
      </c>
    </row>
    <row r="33" spans="1:3">
      <c r="A33" s="4" t="s">
        <v>550</v>
      </c>
      <c r="B33" s="7" t="n">
        <v>44000000</v>
      </c>
      <c r="C33" s="7" t="n">
        <v>0</v>
      </c>
    </row>
    <row r="34" spans="1:3">
      <c r="A34" s="4" t="s">
        <v>559</v>
      </c>
      <c r="B34" s="4" t="s">
        <v>564</v>
      </c>
      <c r="C34" s="4" t="s">
        <v>565</v>
      </c>
    </row>
    <row r="35" spans="1:3">
      <c r="A35" s="4" t="s">
        <v>122</v>
      </c>
      <c r="B35" s="7" t="n">
        <v>44000000</v>
      </c>
    </row>
    <row r="36" spans="1:3">
      <c r="A36" s="4" t="s">
        <v>566</v>
      </c>
    </row>
    <row r="37" spans="1:3">
      <c r="A37" s="3" t="s">
        <v>549</v>
      </c>
    </row>
    <row r="38" spans="1:3">
      <c r="A38" s="4" t="s">
        <v>557</v>
      </c>
      <c r="B38" s="6" t="n">
        <v>3000000</v>
      </c>
    </row>
    <row r="39" spans="1:3">
      <c r="A39" s="4" t="s">
        <v>558</v>
      </c>
      <c r="B39" s="6" t="n">
        <v>0</v>
      </c>
    </row>
    <row r="40" spans="1:3">
      <c r="A40" s="4" t="s">
        <v>550</v>
      </c>
      <c r="B40" s="7" t="n">
        <v>0</v>
      </c>
      <c r="C40" s="7" t="n">
        <v>0</v>
      </c>
    </row>
    <row r="41" spans="1:3">
      <c r="A41" s="4" t="s">
        <v>559</v>
      </c>
      <c r="B41" s="4" t="s">
        <v>567</v>
      </c>
      <c r="C41" s="4" t="s">
        <v>565</v>
      </c>
    </row>
    <row r="42" spans="1:3">
      <c r="A42" s="4" t="s">
        <v>568</v>
      </c>
    </row>
    <row r="43" spans="1:3">
      <c r="A43" s="3" t="s">
        <v>549</v>
      </c>
    </row>
    <row r="44" spans="1:3">
      <c r="A44" s="4" t="s">
        <v>557</v>
      </c>
      <c r="B44" s="7" t="n">
        <v>1500000</v>
      </c>
    </row>
    <row r="45" spans="1:3">
      <c r="A45" s="4" t="s">
        <v>558</v>
      </c>
      <c r="B45" s="6" t="n">
        <v>0</v>
      </c>
    </row>
    <row r="46" spans="1:3">
      <c r="A46" s="4" t="s">
        <v>550</v>
      </c>
      <c r="B46" s="7" t="n">
        <v>0</v>
      </c>
      <c r="C46" s="7" t="n">
        <v>0</v>
      </c>
    </row>
    <row r="47" spans="1:3">
      <c r="A47" s="4" t="s">
        <v>559</v>
      </c>
      <c r="B47" s="4" t="s">
        <v>569</v>
      </c>
      <c r="C47" s="4" t="s">
        <v>570</v>
      </c>
    </row>
    <row r="48" spans="1:3">
      <c r="A48" s="4" t="s">
        <v>571</v>
      </c>
    </row>
    <row r="49" spans="1:3">
      <c r="A49" s="3" t="s">
        <v>549</v>
      </c>
    </row>
    <row r="50" spans="1:3">
      <c r="A50" s="4" t="s">
        <v>557</v>
      </c>
      <c r="B50" s="7" t="n">
        <v>45000000</v>
      </c>
    </row>
    <row r="51" spans="1:3">
      <c r="A51" s="4" t="s">
        <v>558</v>
      </c>
      <c r="B51" s="6" t="n">
        <v>1615000</v>
      </c>
    </row>
    <row r="52" spans="1:3">
      <c r="A52" s="4" t="s">
        <v>550</v>
      </c>
      <c r="B52" s="7" t="n">
        <v>38355000</v>
      </c>
      <c r="C52" s="7" t="n">
        <v>43200000</v>
      </c>
    </row>
    <row r="53" spans="1:3">
      <c r="A53" s="4" t="s">
        <v>559</v>
      </c>
      <c r="B53" s="4" t="s">
        <v>567</v>
      </c>
      <c r="C53" s="4" t="s">
        <v>565</v>
      </c>
    </row>
    <row r="54" spans="1:3">
      <c r="A54" s="4" t="s">
        <v>122</v>
      </c>
      <c r="B54" s="7" t="n">
        <v>38355000</v>
      </c>
    </row>
    <row r="55" spans="1:3">
      <c r="A55" s="4" t="s">
        <v>572</v>
      </c>
    </row>
    <row r="56" spans="1:3">
      <c r="A56" s="3" t="s">
        <v>549</v>
      </c>
    </row>
    <row r="57" spans="1:3">
      <c r="A57" s="4" t="s">
        <v>557</v>
      </c>
      <c r="B57" s="6" t="n">
        <v>70000000</v>
      </c>
    </row>
    <row r="58" spans="1:3">
      <c r="A58" s="4" t="s">
        <v>558</v>
      </c>
      <c r="B58" s="6" t="n">
        <v>0</v>
      </c>
    </row>
    <row r="59" spans="1:3">
      <c r="A59" s="4" t="s">
        <v>550</v>
      </c>
      <c r="B59" s="7" t="n">
        <v>0</v>
      </c>
      <c r="C59" s="7" t="n">
        <v>62532000</v>
      </c>
    </row>
    <row r="60" spans="1:3">
      <c r="A60" s="4" t="s">
        <v>559</v>
      </c>
      <c r="B60" s="4" t="s">
        <v>372</v>
      </c>
      <c r="C60" s="4" t="s">
        <v>573</v>
      </c>
    </row>
    <row r="61" spans="1:3">
      <c r="A61" s="4" t="s">
        <v>574</v>
      </c>
    </row>
    <row r="62" spans="1:3">
      <c r="A62" s="3" t="s">
        <v>549</v>
      </c>
    </row>
    <row r="63" spans="1:3">
      <c r="A63" s="4" t="s">
        <v>557</v>
      </c>
      <c r="B63" s="7" t="n">
        <v>58500000</v>
      </c>
    </row>
    <row r="64" spans="1:3">
      <c r="A64" s="4" t="s">
        <v>575</v>
      </c>
      <c r="B64" s="6" t="n">
        <v>47414250</v>
      </c>
    </row>
    <row r="65" spans="1:3">
      <c r="A65" s="4" t="s">
        <v>576</v>
      </c>
    </row>
    <row r="66" spans="1:3">
      <c r="A66" s="3" t="s">
        <v>549</v>
      </c>
    </row>
    <row r="67" spans="1:3">
      <c r="A67" s="4" t="s">
        <v>557</v>
      </c>
      <c r="B67" s="6" t="n">
        <v>11085750</v>
      </c>
    </row>
    <row r="68" spans="1:3">
      <c r="A68" s="4" t="s">
        <v>558</v>
      </c>
      <c r="B68" s="6" t="n">
        <v>167139</v>
      </c>
    </row>
    <row r="69" spans="1:3">
      <c r="A69" s="4" t="s">
        <v>550</v>
      </c>
      <c r="B69" s="7" t="n">
        <v>9574465</v>
      </c>
      <c r="C69" s="7" t="n">
        <v>0</v>
      </c>
    </row>
    <row r="70" spans="1:3">
      <c r="A70" s="4" t="s">
        <v>559</v>
      </c>
      <c r="B70" s="4" t="s">
        <v>577</v>
      </c>
      <c r="C70"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5"/>
    <col customWidth="1" max="2" min="2" width="14"/>
    <col customWidth="1" max="3" min="3" width="23"/>
    <col customWidth="1" max="4" min="4" width="25"/>
    <col customWidth="1" max="5" min="5" width="36"/>
    <col customWidth="1" max="6" min="6" width="48"/>
    <col customWidth="1" max="7" min="7" width="27"/>
    <col customWidth="1" max="8" min="8" width="34"/>
  </cols>
  <sheetData>
    <row r="1" spans="1:8">
      <c r="A1" s="1" t="s">
        <v>121</v>
      </c>
      <c r="B1" s="2" t="s">
        <v>122</v>
      </c>
      <c r="C1" s="2" t="s">
        <v>123</v>
      </c>
      <c r="D1" s="2" t="s">
        <v>124</v>
      </c>
      <c r="E1" s="2" t="s">
        <v>125</v>
      </c>
      <c r="F1" s="2" t="s">
        <v>126</v>
      </c>
      <c r="G1" s="2" t="s">
        <v>127</v>
      </c>
      <c r="H1" s="2" t="s">
        <v>128</v>
      </c>
    </row>
    <row r="2" spans="1:8">
      <c r="A2" s="4" t="s">
        <v>129</v>
      </c>
      <c r="B2" s="6" t="n">
        <v>11939697</v>
      </c>
      <c r="C2" s="6" t="n">
        <v>11939697</v>
      </c>
    </row>
    <row r="3" spans="1:8">
      <c r="A3" s="4" t="s">
        <v>130</v>
      </c>
      <c r="B3" s="7" t="n">
        <v>444194306</v>
      </c>
      <c r="C3" s="7" t="n">
        <v>11940</v>
      </c>
      <c r="D3" s="7" t="n">
        <v>56250000</v>
      </c>
      <c r="E3" s="7" t="n">
        <v>361581507</v>
      </c>
      <c r="F3" s="7" t="n">
        <v>190797</v>
      </c>
      <c r="G3" s="7" t="n">
        <v>0</v>
      </c>
      <c r="H3" s="7" t="n">
        <v>26160062</v>
      </c>
    </row>
    <row r="4" spans="1:8">
      <c r="A4" s="3" t="s">
        <v>131</v>
      </c>
    </row>
    <row r="5" spans="1:8">
      <c r="A5" s="4" t="s">
        <v>132</v>
      </c>
      <c r="B5" s="6" t="n">
        <v>22576671</v>
      </c>
      <c r="G5" s="6" t="n">
        <v>21576833</v>
      </c>
      <c r="H5" s="6" t="n">
        <v>999838</v>
      </c>
    </row>
    <row r="6" spans="1:8">
      <c r="A6" s="4" t="s">
        <v>133</v>
      </c>
      <c r="B6" s="6" t="n">
        <v>-252969</v>
      </c>
      <c r="F6" s="6" t="n">
        <v>-205032</v>
      </c>
      <c r="H6" s="6" t="n">
        <v>-47937</v>
      </c>
    </row>
    <row r="7" spans="1:8">
      <c r="A7" s="4" t="s">
        <v>111</v>
      </c>
      <c r="B7" s="6" t="n">
        <v>22323702</v>
      </c>
      <c r="F7" s="6" t="n">
        <v>-205032</v>
      </c>
      <c r="G7" s="6" t="n">
        <v>21576833</v>
      </c>
      <c r="H7" s="6" t="n">
        <v>951901</v>
      </c>
    </row>
    <row r="8" spans="1:8">
      <c r="A8" s="4" t="s">
        <v>134</v>
      </c>
      <c r="C8" s="6" t="n">
        <v>-90613</v>
      </c>
    </row>
    <row r="9" spans="1:8">
      <c r="A9" s="4" t="s">
        <v>135</v>
      </c>
      <c r="B9" s="6" t="n">
        <v>-2041851</v>
      </c>
      <c r="C9" s="7" t="n">
        <v>-91</v>
      </c>
      <c r="E9" s="6" t="n">
        <v>-2041760</v>
      </c>
    </row>
    <row r="10" spans="1:8">
      <c r="A10" s="4" t="s">
        <v>136</v>
      </c>
      <c r="B10" s="6" t="n">
        <v>-3111327</v>
      </c>
      <c r="G10" s="6" t="n">
        <v>-3111327</v>
      </c>
    </row>
    <row r="11" spans="1:8">
      <c r="A11" s="4" t="s">
        <v>137</v>
      </c>
      <c r="B11" s="6" t="n">
        <v>-26805326</v>
      </c>
      <c r="E11" s="6" t="n">
        <v>-8339820</v>
      </c>
      <c r="G11" s="6" t="n">
        <v>-18465506</v>
      </c>
    </row>
    <row r="12" spans="1:8">
      <c r="A12" s="4" t="s">
        <v>138</v>
      </c>
      <c r="C12" s="6" t="n">
        <v>2551</v>
      </c>
    </row>
    <row r="13" spans="1:8">
      <c r="A13" s="4" t="s">
        <v>139</v>
      </c>
      <c r="B13" s="6" t="n">
        <v>60000</v>
      </c>
      <c r="C13" s="7" t="n">
        <v>2</v>
      </c>
      <c r="E13" s="6" t="n">
        <v>59998</v>
      </c>
    </row>
    <row r="14" spans="1:8">
      <c r="A14" s="4" t="s">
        <v>140</v>
      </c>
      <c r="C14" s="6" t="n">
        <v>24754</v>
      </c>
    </row>
    <row r="15" spans="1:8">
      <c r="A15" s="4" t="s">
        <v>141</v>
      </c>
      <c r="B15" s="6" t="n">
        <v>494251</v>
      </c>
      <c r="C15" s="7" t="n">
        <v>25</v>
      </c>
      <c r="E15" s="6" t="n">
        <v>494226</v>
      </c>
    </row>
    <row r="16" spans="1:8">
      <c r="A16" s="4" t="s">
        <v>142</v>
      </c>
      <c r="B16" s="7" t="n">
        <v>435113755</v>
      </c>
      <c r="C16" s="7" t="n">
        <v>11876</v>
      </c>
      <c r="D16" s="7" t="n">
        <v>56250000</v>
      </c>
      <c r="E16" s="7" t="n">
        <v>351754151</v>
      </c>
      <c r="F16" s="7" t="n">
        <v>-14235</v>
      </c>
      <c r="G16" s="7" t="n">
        <v>0</v>
      </c>
      <c r="H16" s="7" t="n">
        <v>27111963</v>
      </c>
    </row>
    <row r="17" spans="1:8">
      <c r="A17" s="4" t="s">
        <v>143</v>
      </c>
      <c r="B17" s="6" t="n">
        <v>11876389</v>
      </c>
      <c r="C17" s="6" t="n">
        <v>118763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23</v>
      </c>
    </row>
    <row r="2" spans="1:3">
      <c r="A2" s="3" t="s">
        <v>549</v>
      </c>
    </row>
    <row r="3" spans="1:3">
      <c r="A3" s="4" t="s">
        <v>311</v>
      </c>
      <c r="B3" s="7" t="n">
        <v>3408620</v>
      </c>
      <c r="C3" s="7" t="n">
        <v>4187271</v>
      </c>
    </row>
    <row r="4" spans="1:3">
      <c r="A4" s="4" t="s">
        <v>579</v>
      </c>
    </row>
    <row r="5" spans="1:3">
      <c r="A5" s="3" t="s">
        <v>549</v>
      </c>
    </row>
    <row r="6" spans="1:3">
      <c r="A6" s="4" t="s">
        <v>311</v>
      </c>
      <c r="B6" s="6" t="n">
        <v>2422105</v>
      </c>
      <c r="C6" s="6" t="n">
        <v>3131806</v>
      </c>
    </row>
    <row r="7" spans="1:3">
      <c r="A7" s="4" t="s">
        <v>580</v>
      </c>
    </row>
    <row r="8" spans="1:3">
      <c r="A8" s="3" t="s">
        <v>549</v>
      </c>
    </row>
    <row r="9" spans="1:3">
      <c r="A9" s="4" t="s">
        <v>311</v>
      </c>
      <c r="B9" s="6" t="n">
        <v>2422105</v>
      </c>
      <c r="C9" s="6" t="n">
        <v>2975476</v>
      </c>
    </row>
    <row r="10" spans="1:3">
      <c r="A10" s="4" t="s">
        <v>581</v>
      </c>
    </row>
    <row r="11" spans="1:3">
      <c r="A11" s="3" t="s">
        <v>549</v>
      </c>
    </row>
    <row r="12" spans="1:3">
      <c r="A12" s="4" t="s">
        <v>311</v>
      </c>
      <c r="B12" s="7" t="n">
        <v>0</v>
      </c>
      <c r="C12" s="7" t="n">
        <v>1563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2</v>
      </c>
      <c r="B1" s="2" t="s">
        <v>76</v>
      </c>
      <c r="D1" s="2" t="s">
        <v>1</v>
      </c>
    </row>
    <row r="2" spans="1:5">
      <c r="B2" s="2" t="s">
        <v>2</v>
      </c>
      <c r="C2" s="2" t="s">
        <v>77</v>
      </c>
      <c r="D2" s="2" t="s">
        <v>2</v>
      </c>
      <c r="E2" s="2" t="s">
        <v>77</v>
      </c>
    </row>
    <row r="3" spans="1:5">
      <c r="A3" s="3" t="s">
        <v>549</v>
      </c>
    </row>
    <row r="4" spans="1:5">
      <c r="A4" s="4" t="s">
        <v>583</v>
      </c>
      <c r="B4" s="7" t="n">
        <v>272074</v>
      </c>
      <c r="C4" s="7" t="n">
        <v>497702</v>
      </c>
      <c r="D4" s="7" t="n">
        <v>962782</v>
      </c>
      <c r="E4" s="7" t="n">
        <v>1111342</v>
      </c>
    </row>
    <row r="5" spans="1:5">
      <c r="A5" s="4" t="s">
        <v>584</v>
      </c>
    </row>
    <row r="6" spans="1:5">
      <c r="A6" s="3" t="s">
        <v>549</v>
      </c>
    </row>
    <row r="7" spans="1:5">
      <c r="A7" s="4" t="s">
        <v>583</v>
      </c>
      <c r="B7" s="6" t="n">
        <v>272074</v>
      </c>
      <c r="C7" s="6" t="n">
        <v>368486</v>
      </c>
      <c r="D7" s="6" t="n">
        <v>806452</v>
      </c>
      <c r="E7" s="6" t="n">
        <v>723694</v>
      </c>
    </row>
    <row r="8" spans="1:5">
      <c r="A8" s="4" t="s">
        <v>585</v>
      </c>
    </row>
    <row r="9" spans="1:5">
      <c r="A9" s="3" t="s">
        <v>549</v>
      </c>
    </row>
    <row r="10" spans="1:5">
      <c r="A10" s="4" t="s">
        <v>583</v>
      </c>
      <c r="B10" s="7" t="n">
        <v>0</v>
      </c>
      <c r="C10" s="7" t="n">
        <v>129216</v>
      </c>
      <c r="D10" s="7" t="n">
        <v>156330</v>
      </c>
      <c r="E10" s="7" t="n">
        <v>3876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2</v>
      </c>
      <c r="C1" s="2" t="s">
        <v>23</v>
      </c>
    </row>
    <row r="2" spans="1:3">
      <c r="A2" s="3" t="s">
        <v>549</v>
      </c>
    </row>
    <row r="3" spans="1:3">
      <c r="A3" s="4" t="s">
        <v>122</v>
      </c>
      <c r="B3" s="7" t="n">
        <v>202746485</v>
      </c>
      <c r="C3" s="7" t="n">
        <v>216864752</v>
      </c>
    </row>
    <row r="4" spans="1:3">
      <c r="A4" s="4" t="s">
        <v>561</v>
      </c>
    </row>
    <row r="5" spans="1:3">
      <c r="A5" s="3" t="s">
        <v>549</v>
      </c>
    </row>
    <row r="6" spans="1:3">
      <c r="A6" s="6" t="n">
        <v>2016</v>
      </c>
      <c r="B6" s="6" t="n">
        <v>1782139</v>
      </c>
    </row>
    <row r="7" spans="1:3">
      <c r="A7" s="6" t="n">
        <v>2017</v>
      </c>
      <c r="B7" s="6" t="n">
        <v>7128556</v>
      </c>
    </row>
    <row r="8" spans="1:3">
      <c r="A8" s="6" t="n">
        <v>2018</v>
      </c>
      <c r="B8" s="6" t="n">
        <v>7128556</v>
      </c>
    </row>
    <row r="9" spans="1:3">
      <c r="A9" s="6" t="n">
        <v>2019</v>
      </c>
      <c r="B9" s="6" t="n">
        <v>68488556</v>
      </c>
    </row>
    <row r="10" spans="1:3">
      <c r="A10" s="6" t="n">
        <v>2020</v>
      </c>
      <c r="B10" s="6" t="n">
        <v>668556</v>
      </c>
    </row>
    <row r="11" spans="1:3">
      <c r="A11" s="4" t="s">
        <v>352</v>
      </c>
      <c r="B11" s="6" t="n">
        <v>6733102</v>
      </c>
    </row>
    <row r="12" spans="1:3">
      <c r="A12" s="4" t="s">
        <v>122</v>
      </c>
      <c r="B12" s="6" t="n">
        <v>91929465</v>
      </c>
    </row>
    <row r="13" spans="1:3">
      <c r="A13" s="4" t="s">
        <v>562</v>
      </c>
    </row>
    <row r="14" spans="1:3">
      <c r="A14" s="3" t="s">
        <v>549</v>
      </c>
    </row>
    <row r="15" spans="1:3">
      <c r="A15" s="6" t="n">
        <v>2016</v>
      </c>
      <c r="B15" s="6" t="n">
        <v>167139</v>
      </c>
    </row>
    <row r="16" spans="1:3">
      <c r="A16" s="6" t="n">
        <v>2017</v>
      </c>
      <c r="B16" s="6" t="n">
        <v>668556</v>
      </c>
    </row>
    <row r="17" spans="1:3">
      <c r="A17" s="6" t="n">
        <v>2018</v>
      </c>
      <c r="B17" s="6" t="n">
        <v>668556</v>
      </c>
    </row>
    <row r="18" spans="1:3">
      <c r="A18" s="6" t="n">
        <v>2019</v>
      </c>
      <c r="B18" s="6" t="n">
        <v>668556</v>
      </c>
    </row>
    <row r="19" spans="1:3">
      <c r="A19" s="6" t="n">
        <v>2020</v>
      </c>
      <c r="B19" s="6" t="n">
        <v>668556</v>
      </c>
    </row>
    <row r="20" spans="1:3">
      <c r="A20" s="4" t="s">
        <v>352</v>
      </c>
      <c r="B20" s="6" t="n">
        <v>6733102</v>
      </c>
    </row>
    <row r="21" spans="1:3">
      <c r="A21" s="4" t="s">
        <v>122</v>
      </c>
      <c r="B21" s="6" t="n">
        <v>9574465</v>
      </c>
    </row>
    <row r="22" spans="1:3">
      <c r="A22" s="4" t="s">
        <v>563</v>
      </c>
    </row>
    <row r="23" spans="1:3">
      <c r="A23" s="3" t="s">
        <v>549</v>
      </c>
    </row>
    <row r="24" spans="1:3">
      <c r="A24" s="6" t="n">
        <v>2016</v>
      </c>
      <c r="B24" s="6" t="n">
        <v>0</v>
      </c>
    </row>
    <row r="25" spans="1:3">
      <c r="A25" s="6" t="n">
        <v>2017</v>
      </c>
      <c r="B25" s="6" t="n">
        <v>0</v>
      </c>
    </row>
    <row r="26" spans="1:3">
      <c r="A26" s="6" t="n">
        <v>2018</v>
      </c>
      <c r="B26" s="6" t="n">
        <v>0</v>
      </c>
    </row>
    <row r="27" spans="1:3">
      <c r="A27" s="6" t="n">
        <v>2019</v>
      </c>
      <c r="B27" s="6" t="n">
        <v>44000000</v>
      </c>
    </row>
    <row r="28" spans="1:3">
      <c r="A28" s="6" t="n">
        <v>2020</v>
      </c>
      <c r="B28" s="6" t="n">
        <v>0</v>
      </c>
    </row>
    <row r="29" spans="1:3">
      <c r="A29" s="4" t="s">
        <v>352</v>
      </c>
      <c r="B29" s="6" t="n">
        <v>0</v>
      </c>
    </row>
    <row r="30" spans="1:3">
      <c r="A30" s="4" t="s">
        <v>122</v>
      </c>
      <c r="B30" s="6" t="n">
        <v>44000000</v>
      </c>
    </row>
    <row r="31" spans="1:3">
      <c r="A31" s="4" t="s">
        <v>571</v>
      </c>
    </row>
    <row r="32" spans="1:3">
      <c r="A32" s="3" t="s">
        <v>549</v>
      </c>
    </row>
    <row r="33" spans="1:3">
      <c r="A33" s="6" t="n">
        <v>2016</v>
      </c>
      <c r="B33" s="6" t="n">
        <v>1615000</v>
      </c>
    </row>
    <row r="34" spans="1:3">
      <c r="A34" s="6" t="n">
        <v>2017</v>
      </c>
      <c r="B34" s="6" t="n">
        <v>6460000</v>
      </c>
    </row>
    <row r="35" spans="1:3">
      <c r="A35" s="6" t="n">
        <v>2018</v>
      </c>
      <c r="B35" s="6" t="n">
        <v>6460000</v>
      </c>
    </row>
    <row r="36" spans="1:3">
      <c r="A36" s="6" t="n">
        <v>2019</v>
      </c>
      <c r="B36" s="6" t="n">
        <v>23820000</v>
      </c>
    </row>
    <row r="37" spans="1:3">
      <c r="A37" s="6" t="n">
        <v>2020</v>
      </c>
      <c r="B37" s="6" t="n">
        <v>0</v>
      </c>
    </row>
    <row r="38" spans="1:3">
      <c r="A38" s="4" t="s">
        <v>352</v>
      </c>
      <c r="B38" s="6" t="n">
        <v>0</v>
      </c>
    </row>
    <row r="39" spans="1:3">
      <c r="A39" s="4" t="s">
        <v>122</v>
      </c>
      <c r="B39" s="7" t="n">
        <v>3835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7</v>
      </c>
      <c r="B1" s="2" t="s">
        <v>588</v>
      </c>
      <c r="C1" s="2" t="s">
        <v>589</v>
      </c>
      <c r="D1" s="2" t="s">
        <v>2</v>
      </c>
      <c r="E1" s="2" t="s">
        <v>2</v>
      </c>
      <c r="F1" s="2" t="s">
        <v>77</v>
      </c>
      <c r="G1" s="2" t="s">
        <v>23</v>
      </c>
    </row>
    <row r="2" spans="1:7">
      <c r="A2" s="3" t="s">
        <v>590</v>
      </c>
    </row>
    <row r="3" spans="1:7">
      <c r="A3" s="4" t="s">
        <v>591</v>
      </c>
      <c r="E3" s="7" t="n">
        <v>44000000</v>
      </c>
      <c r="F3" s="7" t="n">
        <v>45392332</v>
      </c>
    </row>
    <row r="4" spans="1:7">
      <c r="A4" s="4" t="s">
        <v>592</v>
      </c>
      <c r="D4" s="7" t="n">
        <v>91698387</v>
      </c>
      <c r="E4" s="6" t="n">
        <v>91698387</v>
      </c>
      <c r="G4" s="7" t="n">
        <v>105440842</v>
      </c>
    </row>
    <row r="5" spans="1:7">
      <c r="A5" s="4" t="s">
        <v>35</v>
      </c>
      <c r="D5" s="6" t="n">
        <v>657939190</v>
      </c>
      <c r="E5" s="6" t="n">
        <v>657939190</v>
      </c>
      <c r="G5" s="7" t="n">
        <v>677979621</v>
      </c>
    </row>
    <row r="6" spans="1:7">
      <c r="A6" s="4" t="s">
        <v>337</v>
      </c>
    </row>
    <row r="7" spans="1:7">
      <c r="A7" s="3" t="s">
        <v>590</v>
      </c>
    </row>
    <row r="8" spans="1:7">
      <c r="A8" s="4" t="s">
        <v>35</v>
      </c>
      <c r="D8" s="7" t="n">
        <v>142600000</v>
      </c>
      <c r="E8" s="6" t="n">
        <v>142600000</v>
      </c>
    </row>
    <row r="9" spans="1:7">
      <c r="A9" s="4" t="s">
        <v>593</v>
      </c>
    </row>
    <row r="10" spans="1:7">
      <c r="A10" s="3" t="s">
        <v>590</v>
      </c>
    </row>
    <row r="11" spans="1:7">
      <c r="A11" s="4" t="s">
        <v>594</v>
      </c>
      <c r="C11" s="7" t="n">
        <v>70000000</v>
      </c>
    </row>
    <row r="12" spans="1:7">
      <c r="A12" s="4" t="s">
        <v>544</v>
      </c>
      <c r="C12" s="7" t="n">
        <v>70000000</v>
      </c>
    </row>
    <row r="13" spans="1:7">
      <c r="A13" s="4" t="s">
        <v>595</v>
      </c>
      <c r="B13" s="4" t="s">
        <v>596</v>
      </c>
    </row>
    <row r="14" spans="1:7">
      <c r="A14" s="4" t="s">
        <v>597</v>
      </c>
      <c r="E14" s="6" t="n">
        <v>3200000</v>
      </c>
    </row>
    <row r="15" spans="1:7">
      <c r="A15" s="4" t="s">
        <v>598</v>
      </c>
    </row>
    <row r="16" spans="1:7">
      <c r="A16" s="3" t="s">
        <v>590</v>
      </c>
    </row>
    <row r="17" spans="1:7">
      <c r="A17" s="4" t="s">
        <v>599</v>
      </c>
      <c r="E17" s="7" t="n">
        <v>294000</v>
      </c>
    </row>
    <row r="18" spans="1:7">
      <c r="A18" s="4" t="s">
        <v>600</v>
      </c>
      <c r="D18" s="4" t="s">
        <v>601</v>
      </c>
      <c r="E18" s="4" t="s">
        <v>601</v>
      </c>
    </row>
    <row r="19" spans="1:7">
      <c r="A19" s="4" t="s">
        <v>602</v>
      </c>
    </row>
    <row r="20" spans="1:7">
      <c r="A20" s="3" t="s">
        <v>590</v>
      </c>
    </row>
    <row r="21" spans="1:7">
      <c r="A21" s="4" t="s">
        <v>595</v>
      </c>
      <c r="C21" s="4" t="s">
        <v>603</v>
      </c>
      <c r="E21" s="4" t="s">
        <v>604</v>
      </c>
    </row>
    <row r="22" spans="1:7">
      <c r="A22" s="4" t="s">
        <v>605</v>
      </c>
    </row>
    <row r="23" spans="1:7">
      <c r="A23" s="3" t="s">
        <v>590</v>
      </c>
    </row>
    <row r="24" spans="1:7">
      <c r="A24" s="4" t="s">
        <v>595</v>
      </c>
      <c r="B24" s="4" t="s">
        <v>560</v>
      </c>
    </row>
    <row r="25" spans="1:7">
      <c r="A25" s="4" t="s">
        <v>562</v>
      </c>
    </row>
    <row r="26" spans="1:7">
      <c r="A26" s="3" t="s">
        <v>590</v>
      </c>
    </row>
    <row r="27" spans="1:7">
      <c r="A27" s="4" t="s">
        <v>591</v>
      </c>
      <c r="B27" s="7" t="n">
        <v>44000000</v>
      </c>
    </row>
    <row r="28" spans="1:7">
      <c r="A28" s="4" t="s">
        <v>606</v>
      </c>
      <c r="D28" s="7" t="n">
        <v>53300000</v>
      </c>
      <c r="E28" s="7" t="n">
        <v>53300000</v>
      </c>
    </row>
    <row r="29" spans="1:7">
      <c r="A29" s="4" t="s">
        <v>337</v>
      </c>
    </row>
    <row r="30" spans="1:7">
      <c r="A30" s="3" t="s">
        <v>590</v>
      </c>
    </row>
    <row r="31" spans="1:7">
      <c r="A31" s="4" t="s">
        <v>607</v>
      </c>
      <c r="B31" s="4" t="s">
        <v>345</v>
      </c>
    </row>
    <row r="32" spans="1:7">
      <c r="A32" s="4" t="s">
        <v>608</v>
      </c>
      <c r="B32" s="7" t="n">
        <v>47400000</v>
      </c>
    </row>
    <row r="33" spans="1:7">
      <c r="A33" s="4" t="s">
        <v>609</v>
      </c>
    </row>
    <row r="34" spans="1:7">
      <c r="A34" s="3" t="s">
        <v>590</v>
      </c>
    </row>
    <row r="35" spans="1:7">
      <c r="A35" s="4" t="s">
        <v>592</v>
      </c>
      <c r="B35" s="6" t="n">
        <v>58500000</v>
      </c>
    </row>
    <row r="36" spans="1:7">
      <c r="A36" s="4" t="s">
        <v>610</v>
      </c>
      <c r="D36" s="7" t="n">
        <v>3100000</v>
      </c>
      <c r="E36" s="7" t="n">
        <v>6200000</v>
      </c>
    </row>
    <row r="37" spans="1:7">
      <c r="A37" s="4" t="s">
        <v>611</v>
      </c>
    </row>
    <row r="38" spans="1:7">
      <c r="A38" s="3" t="s">
        <v>590</v>
      </c>
    </row>
    <row r="39" spans="1:7">
      <c r="A39" s="4" t="s">
        <v>612</v>
      </c>
      <c r="B39" s="7" t="n">
        <v>263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13"/>
    <col customWidth="1" max="3" min="3" width="14"/>
    <col customWidth="1" max="4" min="4" width="14"/>
    <col customWidth="1" max="5" min="5" width="14"/>
    <col customWidth="1" max="6" min="6" width="14"/>
    <col customWidth="1" max="7" min="7" width="14"/>
  </cols>
  <sheetData>
    <row r="1" spans="1:7">
      <c r="A1" s="1" t="s">
        <v>613</v>
      </c>
      <c r="B1" s="2" t="s">
        <v>614</v>
      </c>
      <c r="C1" s="2" t="s">
        <v>2</v>
      </c>
      <c r="D1" s="2" t="s">
        <v>77</v>
      </c>
      <c r="E1" s="2" t="s">
        <v>2</v>
      </c>
      <c r="F1" s="2" t="s">
        <v>77</v>
      </c>
      <c r="G1" s="2" t="s">
        <v>23</v>
      </c>
    </row>
    <row r="2" spans="1:7">
      <c r="A2" s="3" t="s">
        <v>549</v>
      </c>
    </row>
    <row r="3" spans="1:7">
      <c r="A3" s="4" t="s">
        <v>178</v>
      </c>
      <c r="B3" s="7" t="n">
        <v>1000000</v>
      </c>
      <c r="E3" s="7" t="n">
        <v>899960</v>
      </c>
      <c r="F3" s="7" t="n">
        <v>0</v>
      </c>
    </row>
    <row r="4" spans="1:7">
      <c r="A4" s="4" t="s">
        <v>615</v>
      </c>
    </row>
    <row r="5" spans="1:7">
      <c r="A5" s="3" t="s">
        <v>549</v>
      </c>
    </row>
    <row r="6" spans="1:7">
      <c r="A6" s="4" t="s">
        <v>616</v>
      </c>
      <c r="C6" s="7" t="n">
        <v>2770894</v>
      </c>
      <c r="E6" s="6" t="n">
        <v>2770894</v>
      </c>
      <c r="G6" s="7" t="n">
        <v>3356847</v>
      </c>
    </row>
    <row r="7" spans="1:7">
      <c r="A7" s="4" t="s">
        <v>73</v>
      </c>
    </row>
    <row r="8" spans="1:7">
      <c r="A8" s="3" t="s">
        <v>549</v>
      </c>
    </row>
    <row r="9" spans="1:7">
      <c r="A9" s="4" t="s">
        <v>617</v>
      </c>
      <c r="B9" s="7" t="n">
        <v>72000</v>
      </c>
    </row>
    <row r="10" spans="1:7">
      <c r="A10" s="4" t="s">
        <v>95</v>
      </c>
      <c r="C10" s="6" t="n">
        <v>2214097</v>
      </c>
      <c r="D10" s="7" t="n">
        <v>2214184</v>
      </c>
      <c r="E10" s="6" t="n">
        <v>6609045</v>
      </c>
      <c r="F10" s="6" t="n">
        <v>2258906</v>
      </c>
    </row>
    <row r="11" spans="1:7">
      <c r="A11" s="4" t="s">
        <v>618</v>
      </c>
      <c r="C11" s="6" t="n">
        <v>185391</v>
      </c>
      <c r="D11" s="6" t="n">
        <v>192418</v>
      </c>
      <c r="E11" s="6" t="n">
        <v>559353</v>
      </c>
      <c r="F11" s="6" t="n">
        <v>192418</v>
      </c>
    </row>
    <row r="12" spans="1:7">
      <c r="A12" s="4" t="s">
        <v>619</v>
      </c>
      <c r="C12" s="6" t="n">
        <v>11539</v>
      </c>
      <c r="D12" s="7" t="n">
        <v>9266</v>
      </c>
      <c r="E12" s="6" t="n">
        <v>36497</v>
      </c>
      <c r="F12" s="7" t="n">
        <v>9266</v>
      </c>
    </row>
    <row r="13" spans="1:7">
      <c r="A13" s="4" t="s">
        <v>616</v>
      </c>
      <c r="C13" s="7" t="n">
        <v>3700000</v>
      </c>
      <c r="E13" s="7" t="n">
        <v>3700000</v>
      </c>
    </row>
    <row r="14" spans="1:7">
      <c r="A14" s="4" t="s">
        <v>620</v>
      </c>
      <c r="C14" s="4" t="s">
        <v>621</v>
      </c>
      <c r="D14" s="4" t="s">
        <v>622</v>
      </c>
      <c r="E14" s="4" t="s">
        <v>622</v>
      </c>
      <c r="F14" s="4" t="s">
        <v>621</v>
      </c>
    </row>
    <row r="15" spans="1:7">
      <c r="A15" s="4" t="s">
        <v>623</v>
      </c>
    </row>
    <row r="16" spans="1:7">
      <c r="A16" s="3" t="s">
        <v>549</v>
      </c>
    </row>
    <row r="17" spans="1:7">
      <c r="A17" s="4" t="s">
        <v>95</v>
      </c>
      <c r="C17" s="7" t="n">
        <v>2017167</v>
      </c>
      <c r="D17" s="7" t="n">
        <v>2012500</v>
      </c>
      <c r="E17" s="7" t="n">
        <v>6013195</v>
      </c>
      <c r="F17" s="7" t="n">
        <v>20572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21"/>
    <col customWidth="1" max="6" min="6" width="37"/>
  </cols>
  <sheetData>
    <row r="1" spans="1:6">
      <c r="A1" s="1" t="s">
        <v>624</v>
      </c>
      <c r="B1" s="2" t="s">
        <v>625</v>
      </c>
      <c r="C1" s="2" t="s">
        <v>626</v>
      </c>
      <c r="D1" s="2" t="s">
        <v>627</v>
      </c>
      <c r="E1" s="2" t="s">
        <v>628</v>
      </c>
      <c r="F1" s="2" t="s">
        <v>629</v>
      </c>
    </row>
    <row r="2" spans="1:6">
      <c r="A2" s="3" t="s">
        <v>630</v>
      </c>
    </row>
    <row r="3" spans="1:6">
      <c r="A3" s="4" t="s">
        <v>631</v>
      </c>
      <c r="D3" s="6" t="n">
        <v>10000000</v>
      </c>
    </row>
    <row r="4" spans="1:6">
      <c r="A4" s="4" t="s">
        <v>632</v>
      </c>
      <c r="D4" s="8" t="n">
        <v>0.001</v>
      </c>
    </row>
    <row r="5" spans="1:6">
      <c r="A5" s="4" t="s">
        <v>633</v>
      </c>
      <c r="C5" s="7" t="n">
        <v>54200000</v>
      </c>
    </row>
    <row r="6" spans="1:6">
      <c r="A6" s="4" t="s">
        <v>634</v>
      </c>
      <c r="D6" s="6" t="n">
        <v>11876389</v>
      </c>
      <c r="F6" s="6" t="n">
        <v>11939697</v>
      </c>
    </row>
    <row r="7" spans="1:6">
      <c r="A7" s="4" t="s">
        <v>635</v>
      </c>
      <c r="B7" s="6" t="n">
        <v>5</v>
      </c>
    </row>
    <row r="8" spans="1:6">
      <c r="A8" s="4" t="s">
        <v>135</v>
      </c>
      <c r="D8" s="7" t="n">
        <v>2041851</v>
      </c>
    </row>
    <row r="9" spans="1:6">
      <c r="A9" s="4" t="s">
        <v>636</v>
      </c>
      <c r="E9" s="7" t="n">
        <v>600000000</v>
      </c>
    </row>
    <row r="10" spans="1:6">
      <c r="A10" s="4" t="s">
        <v>141</v>
      </c>
      <c r="D10" s="7" t="n">
        <v>494251</v>
      </c>
    </row>
    <row r="11" spans="1:6">
      <c r="A11" s="4" t="s">
        <v>637</v>
      </c>
    </row>
    <row r="12" spans="1:6">
      <c r="A12" s="3" t="s">
        <v>630</v>
      </c>
    </row>
    <row r="13" spans="1:6">
      <c r="A13" s="4" t="s">
        <v>632</v>
      </c>
      <c r="D13" s="7" t="n">
        <v>23</v>
      </c>
    </row>
    <row r="14" spans="1:6">
      <c r="A14" s="4" t="s">
        <v>66</v>
      </c>
    </row>
    <row r="15" spans="1:6">
      <c r="A15" s="3" t="s">
        <v>630</v>
      </c>
    </row>
    <row r="16" spans="1:6">
      <c r="A16" s="4" t="s">
        <v>631</v>
      </c>
      <c r="D16" s="6" t="n">
        <v>10000000</v>
      </c>
      <c r="F16" s="6" t="n">
        <v>10000000</v>
      </c>
    </row>
    <row r="17" spans="1:6">
      <c r="A17" s="4" t="s">
        <v>632</v>
      </c>
      <c r="D17" s="8" t="n">
        <v>0.001</v>
      </c>
      <c r="F17" s="8" t="n">
        <v>0.001</v>
      </c>
    </row>
    <row r="18" spans="1:6">
      <c r="A18" s="4" t="s">
        <v>638</v>
      </c>
      <c r="C18" s="6" t="n">
        <v>22500</v>
      </c>
      <c r="D18" s="6" t="n">
        <v>22500</v>
      </c>
      <c r="F18" s="6" t="n">
        <v>22500</v>
      </c>
    </row>
    <row r="19" spans="1:6">
      <c r="A19" s="4" t="s">
        <v>639</v>
      </c>
      <c r="D19" s="7" t="n">
        <v>2500</v>
      </c>
      <c r="F19" s="7" t="n">
        <v>2500</v>
      </c>
    </row>
    <row r="20" spans="1:6">
      <c r="A20" s="4" t="s">
        <v>640</v>
      </c>
    </row>
    <row r="21" spans="1:6">
      <c r="A21" s="3" t="s">
        <v>630</v>
      </c>
    </row>
    <row r="22" spans="1:6">
      <c r="A22" s="4" t="s">
        <v>641</v>
      </c>
      <c r="D22" s="4" t="s">
        <v>596</v>
      </c>
    </row>
    <row r="23" spans="1:6">
      <c r="A23" s="4" t="s">
        <v>642</v>
      </c>
      <c r="C23" s="11" t="n">
        <v>1.84375</v>
      </c>
    </row>
    <row r="24" spans="1:6">
      <c r="A24" s="4" t="s">
        <v>643</v>
      </c>
    </row>
    <row r="25" spans="1:6">
      <c r="A25" s="3" t="s">
        <v>630</v>
      </c>
    </row>
    <row r="26" spans="1:6">
      <c r="A26" s="4" t="s">
        <v>644</v>
      </c>
      <c r="C26" s="4" t="s">
        <v>68</v>
      </c>
      <c r="D26" s="4" t="s">
        <v>68</v>
      </c>
    </row>
    <row r="27" spans="1:6">
      <c r="A27" s="4" t="s">
        <v>645</v>
      </c>
    </row>
    <row r="28" spans="1:6">
      <c r="A28" s="3" t="s">
        <v>630</v>
      </c>
    </row>
    <row r="29" spans="1:6">
      <c r="A29" s="4" t="s">
        <v>646</v>
      </c>
      <c r="F29" s="7" t="n">
        <v>10000000</v>
      </c>
    </row>
    <row r="30" spans="1:6">
      <c r="A30" s="4" t="s">
        <v>647</v>
      </c>
      <c r="D30" s="6" t="n">
        <v>90613</v>
      </c>
    </row>
    <row r="31" spans="1:6">
      <c r="A31" s="4" t="s">
        <v>135</v>
      </c>
      <c r="D31" s="7" t="n">
        <v>91</v>
      </c>
    </row>
    <row r="32" spans="1:6">
      <c r="A32" s="4" t="s">
        <v>648</v>
      </c>
      <c r="D32" s="6" t="n">
        <v>24754</v>
      </c>
    </row>
    <row r="33" spans="1:6">
      <c r="A33" s="4" t="s">
        <v>141</v>
      </c>
      <c r="D33" s="7" t="n">
        <v>25</v>
      </c>
    </row>
    <row r="34" spans="1:6">
      <c r="A34" s="4" t="s">
        <v>649</v>
      </c>
    </row>
    <row r="35" spans="1:6">
      <c r="A35" s="3" t="s">
        <v>630</v>
      </c>
    </row>
    <row r="36" spans="1:6">
      <c r="A36" s="4" t="s">
        <v>650</v>
      </c>
      <c r="C36" s="6" t="n">
        <v>2250000</v>
      </c>
    </row>
    <row r="37" spans="1:6">
      <c r="A37" s="4" t="s">
        <v>639</v>
      </c>
      <c r="C37" s="7" t="n">
        <v>25</v>
      </c>
    </row>
    <row r="38" spans="1:6">
      <c r="A38" s="4" t="s">
        <v>651</v>
      </c>
    </row>
    <row r="39" spans="1:6">
      <c r="A39" s="3" t="s">
        <v>630</v>
      </c>
    </row>
    <row r="40" spans="1:6">
      <c r="A40" s="4" t="s">
        <v>648</v>
      </c>
      <c r="D40" s="6" t="n">
        <v>24754</v>
      </c>
    </row>
    <row r="41" spans="1:6">
      <c r="A41" s="4" t="s">
        <v>141</v>
      </c>
      <c r="D41" s="7" t="n">
        <v>494000</v>
      </c>
    </row>
    <row r="42" spans="1:6">
      <c r="A42" s="4" t="s">
        <v>652</v>
      </c>
      <c r="D42" s="7" t="n">
        <v>599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53</v>
      </c>
      <c r="B1" s="2" t="s">
        <v>76</v>
      </c>
      <c r="D1" s="2" t="s">
        <v>1</v>
      </c>
    </row>
    <row r="2" spans="1:6">
      <c r="B2" s="2" t="s">
        <v>2</v>
      </c>
      <c r="C2" s="2" t="s">
        <v>77</v>
      </c>
      <c r="D2" s="2" t="s">
        <v>2</v>
      </c>
      <c r="E2" s="2" t="s">
        <v>77</v>
      </c>
      <c r="F2" s="2" t="s">
        <v>23</v>
      </c>
    </row>
    <row r="3" spans="1:6">
      <c r="A3" s="3" t="s">
        <v>654</v>
      </c>
    </row>
    <row r="4" spans="1:6">
      <c r="A4" s="4" t="s">
        <v>655</v>
      </c>
      <c r="B4" s="7" t="n">
        <v>9231185</v>
      </c>
      <c r="C4" s="7" t="n">
        <v>427219</v>
      </c>
      <c r="D4" s="7" t="n">
        <v>21576833</v>
      </c>
      <c r="E4" s="7" t="n">
        <v>8698985</v>
      </c>
    </row>
    <row r="5" spans="1:6">
      <c r="A5" s="4" t="s">
        <v>656</v>
      </c>
      <c r="B5" s="6" t="n">
        <v>1037109</v>
      </c>
      <c r="C5" s="6" t="n">
        <v>1037109</v>
      </c>
      <c r="D5" s="6" t="n">
        <v>3111327</v>
      </c>
      <c r="E5" s="6" t="n">
        <v>2811718</v>
      </c>
    </row>
    <row r="6" spans="1:6">
      <c r="A6" s="4" t="s">
        <v>106</v>
      </c>
      <c r="B6" s="7" t="n">
        <v>8194076</v>
      </c>
      <c r="C6" s="7" t="n">
        <v>-609890</v>
      </c>
      <c r="D6" s="7" t="n">
        <v>18465506</v>
      </c>
      <c r="E6" s="7" t="n">
        <v>5887267</v>
      </c>
    </row>
    <row r="7" spans="1:6">
      <c r="A7" s="4" t="s">
        <v>657</v>
      </c>
      <c r="B7" s="6" t="n">
        <v>11872729</v>
      </c>
      <c r="C7" s="6" t="n">
        <v>11924148</v>
      </c>
      <c r="D7" s="6" t="n">
        <v>11909431</v>
      </c>
      <c r="E7" s="6" t="n">
        <v>10266380</v>
      </c>
    </row>
    <row r="8" spans="1:6">
      <c r="A8" s="4" t="s">
        <v>658</v>
      </c>
      <c r="B8" s="9" t="n">
        <v>0.6899999999999999</v>
      </c>
      <c r="C8" s="9" t="n">
        <v>-0.05</v>
      </c>
      <c r="D8" s="9" t="n">
        <v>1.55</v>
      </c>
      <c r="E8" s="9" t="n">
        <v>0.57</v>
      </c>
    </row>
    <row r="9" spans="1:6">
      <c r="A9" s="4" t="s">
        <v>659</v>
      </c>
      <c r="B9" s="7" t="n">
        <v>2214097</v>
      </c>
      <c r="C9" s="7" t="n">
        <v>0</v>
      </c>
      <c r="D9" s="7" t="n">
        <v>0</v>
      </c>
      <c r="E9" s="7" t="n">
        <v>0</v>
      </c>
    </row>
    <row r="10" spans="1:6">
      <c r="A10" s="4" t="s">
        <v>660</v>
      </c>
      <c r="B10" s="7" t="n">
        <v>10408173</v>
      </c>
      <c r="C10" s="7" t="n">
        <v>-609890</v>
      </c>
      <c r="D10" s="7" t="n">
        <v>18465506</v>
      </c>
      <c r="E10" s="7" t="n">
        <v>5887267</v>
      </c>
    </row>
    <row r="11" spans="1:6">
      <c r="A11" s="4" t="s">
        <v>661</v>
      </c>
      <c r="B11" s="6" t="n">
        <v>15327274</v>
      </c>
      <c r="C11" s="6" t="n">
        <v>11924148</v>
      </c>
      <c r="D11" s="6" t="n">
        <v>11909431</v>
      </c>
      <c r="E11" s="6" t="n">
        <v>10266380</v>
      </c>
    </row>
    <row r="12" spans="1:6">
      <c r="A12" s="4" t="s">
        <v>662</v>
      </c>
      <c r="B12" s="9" t="n">
        <v>0.68</v>
      </c>
      <c r="C12" s="9" t="n">
        <v>-0.05</v>
      </c>
      <c r="D12" s="9" t="n">
        <v>1.55</v>
      </c>
      <c r="E12" s="9" t="n">
        <v>0.57</v>
      </c>
    </row>
    <row r="13" spans="1:6">
      <c r="A13" s="4" t="s">
        <v>623</v>
      </c>
    </row>
    <row r="14" spans="1:6">
      <c r="A14" s="3" t="s">
        <v>654</v>
      </c>
    </row>
    <row r="15" spans="1:6">
      <c r="A15" s="4" t="s">
        <v>663</v>
      </c>
      <c r="B15" s="4" t="s">
        <v>560</v>
      </c>
      <c r="D15" s="4" t="s">
        <v>560</v>
      </c>
      <c r="F15" s="4" t="s">
        <v>5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4</v>
      </c>
      <c r="B1" s="2" t="s">
        <v>665</v>
      </c>
      <c r="C1" s="2" t="s">
        <v>2</v>
      </c>
      <c r="D1" s="2" t="s">
        <v>77</v>
      </c>
      <c r="E1" s="2" t="s">
        <v>2</v>
      </c>
      <c r="F1" s="2" t="s">
        <v>77</v>
      </c>
      <c r="G1" s="2" t="s">
        <v>666</v>
      </c>
      <c r="H1" s="2" t="s">
        <v>667</v>
      </c>
    </row>
    <row r="2" spans="1:8">
      <c r="A2" s="3" t="s">
        <v>668</v>
      </c>
    </row>
    <row r="3" spans="1:8">
      <c r="A3" s="4" t="s">
        <v>120</v>
      </c>
      <c r="C3" s="9" t="n">
        <v>0.75</v>
      </c>
      <c r="D3" s="8" t="n">
        <v>0.675</v>
      </c>
      <c r="E3" s="9" t="n">
        <v>2.25</v>
      </c>
      <c r="F3" s="7" t="n">
        <v>2</v>
      </c>
    </row>
    <row r="4" spans="1:8">
      <c r="A4" s="4" t="s">
        <v>669</v>
      </c>
    </row>
    <row r="5" spans="1:8">
      <c r="A5" s="3" t="s">
        <v>668</v>
      </c>
    </row>
    <row r="6" spans="1:8">
      <c r="A6" s="4" t="s">
        <v>120</v>
      </c>
      <c r="B6" s="8" t="n">
        <v>0.75</v>
      </c>
    </row>
    <row r="7" spans="1:8">
      <c r="A7" s="4" t="s">
        <v>670</v>
      </c>
    </row>
    <row r="8" spans="1:8">
      <c r="A8" s="3" t="s">
        <v>668</v>
      </c>
    </row>
    <row r="9" spans="1:8">
      <c r="A9" s="4" t="s">
        <v>671</v>
      </c>
      <c r="B9" s="12" t="n">
        <v>0.4609375</v>
      </c>
    </row>
    <row r="10" spans="1:8">
      <c r="A10" s="4" t="s">
        <v>672</v>
      </c>
    </row>
    <row r="11" spans="1:8">
      <c r="A11" s="3" t="s">
        <v>668</v>
      </c>
    </row>
    <row r="12" spans="1:8">
      <c r="A12" s="4" t="s">
        <v>644</v>
      </c>
      <c r="C12" s="4" t="s">
        <v>68</v>
      </c>
      <c r="E12" s="4" t="s">
        <v>68</v>
      </c>
      <c r="H12" s="4" t="s">
        <v>68</v>
      </c>
    </row>
    <row r="13" spans="1:8">
      <c r="A13" s="4" t="s">
        <v>673</v>
      </c>
    </row>
    <row r="14" spans="1:8">
      <c r="A14" s="3" t="s">
        <v>668</v>
      </c>
    </row>
    <row r="15" spans="1:8">
      <c r="A15" s="4" t="s">
        <v>674</v>
      </c>
      <c r="G15" s="4" t="s">
        <v>675</v>
      </c>
    </row>
    <row r="16" spans="1:8">
      <c r="A16" s="4" t="s">
        <v>676</v>
      </c>
    </row>
    <row r="17" spans="1:8">
      <c r="A17" s="3" t="s">
        <v>668</v>
      </c>
    </row>
    <row r="18" spans="1:8">
      <c r="A18" s="4" t="s">
        <v>677</v>
      </c>
      <c r="G18" s="7" t="n">
        <v>4</v>
      </c>
    </row>
    <row r="19" spans="1:8">
      <c r="A19" s="4" t="s">
        <v>678</v>
      </c>
    </row>
    <row r="20" spans="1:8">
      <c r="A20" s="3" t="s">
        <v>668</v>
      </c>
    </row>
    <row r="21" spans="1:8">
      <c r="A21" s="4" t="s">
        <v>677</v>
      </c>
      <c r="G21" s="7"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77</v>
      </c>
    </row>
    <row r="3" spans="1:3">
      <c r="A3" s="3" t="s">
        <v>145</v>
      </c>
    </row>
    <row r="4" spans="1:3">
      <c r="A4" s="4" t="s">
        <v>102</v>
      </c>
      <c r="B4" s="7" t="n">
        <v>22576671</v>
      </c>
      <c r="C4" s="7" t="n">
        <v>9931970</v>
      </c>
    </row>
    <row r="5" spans="1:3">
      <c r="A5" s="3" t="s">
        <v>146</v>
      </c>
    </row>
    <row r="6" spans="1:3">
      <c r="A6" s="4" t="s">
        <v>147</v>
      </c>
      <c r="B6" s="6" t="n">
        <v>17418</v>
      </c>
      <c r="C6" s="6" t="n">
        <v>-2222706</v>
      </c>
    </row>
    <row r="7" spans="1:3">
      <c r="A7" s="4" t="s">
        <v>148</v>
      </c>
      <c r="B7" s="6" t="n">
        <v>18334719</v>
      </c>
      <c r="C7" s="6" t="n">
        <v>14757322</v>
      </c>
    </row>
    <row r="8" spans="1:3">
      <c r="A8" s="4" t="s">
        <v>149</v>
      </c>
      <c r="B8" s="6" t="n">
        <v>5014466</v>
      </c>
      <c r="C8" s="6" t="n">
        <v>7951137</v>
      </c>
    </row>
    <row r="9" spans="1:3">
      <c r="A9" s="4" t="s">
        <v>150</v>
      </c>
      <c r="B9" s="6" t="n">
        <v>-71702</v>
      </c>
      <c r="C9" s="6" t="n">
        <v>0</v>
      </c>
    </row>
    <row r="10" spans="1:3">
      <c r="A10" s="4" t="s">
        <v>151</v>
      </c>
      <c r="B10" s="6" t="n">
        <v>-117004</v>
      </c>
      <c r="C10" s="6" t="n">
        <v>-371323</v>
      </c>
    </row>
    <row r="11" spans="1:3">
      <c r="A11" s="4" t="s">
        <v>152</v>
      </c>
      <c r="B11" s="6" t="n">
        <v>-1001771</v>
      </c>
      <c r="C11" s="6" t="n">
        <v>915568</v>
      </c>
    </row>
    <row r="12" spans="1:3">
      <c r="A12" s="4" t="s">
        <v>153</v>
      </c>
      <c r="B12" s="6" t="n">
        <v>-105567</v>
      </c>
      <c r="C12" s="6" t="n">
        <v>-48494</v>
      </c>
    </row>
    <row r="13" spans="1:3">
      <c r="A13" s="4" t="s">
        <v>154</v>
      </c>
      <c r="B13" s="6" t="n">
        <v>60000</v>
      </c>
      <c r="C13" s="6" t="n">
        <v>90000</v>
      </c>
    </row>
    <row r="14" spans="1:3">
      <c r="A14" s="3" t="s">
        <v>155</v>
      </c>
    </row>
    <row r="15" spans="1:3">
      <c r="A15" s="4" t="s">
        <v>156</v>
      </c>
      <c r="B15" s="6" t="n">
        <v>-5434028</v>
      </c>
      <c r="C15" s="6" t="n">
        <v>-1326469</v>
      </c>
    </row>
    <row r="16" spans="1:3">
      <c r="A16" s="4" t="s">
        <v>157</v>
      </c>
      <c r="B16" s="6" t="n">
        <v>95114</v>
      </c>
      <c r="C16" s="6" t="n">
        <v>-488880</v>
      </c>
    </row>
    <row r="17" spans="1:3">
      <c r="A17" s="4" t="s">
        <v>158</v>
      </c>
      <c r="B17" s="6" t="n">
        <v>49227</v>
      </c>
      <c r="C17" s="6" t="n">
        <v>-70846</v>
      </c>
    </row>
    <row r="18" spans="1:3">
      <c r="A18" s="4" t="s">
        <v>159</v>
      </c>
      <c r="B18" s="6" t="n">
        <v>-20148</v>
      </c>
      <c r="C18" s="6" t="n">
        <v>628676</v>
      </c>
    </row>
    <row r="19" spans="1:3">
      <c r="A19" s="4" t="s">
        <v>160</v>
      </c>
      <c r="B19" s="6" t="n">
        <v>1913875</v>
      </c>
      <c r="C19" s="6" t="n">
        <v>1877591</v>
      </c>
    </row>
    <row r="20" spans="1:3">
      <c r="A20" s="4" t="s">
        <v>161</v>
      </c>
      <c r="B20" s="6" t="n">
        <v>343295</v>
      </c>
      <c r="C20" s="6" t="n">
        <v>-711230</v>
      </c>
    </row>
    <row r="21" spans="1:3">
      <c r="A21" s="4" t="s">
        <v>162</v>
      </c>
      <c r="B21" s="6" t="n">
        <v>41654565</v>
      </c>
      <c r="C21" s="6" t="n">
        <v>30912316</v>
      </c>
    </row>
    <row r="22" spans="1:3">
      <c r="A22" s="3" t="s">
        <v>163</v>
      </c>
    </row>
    <row r="23" spans="1:3">
      <c r="A23" s="4" t="s">
        <v>164</v>
      </c>
      <c r="B23" s="6" t="n">
        <v>644934</v>
      </c>
      <c r="C23" s="6" t="n">
        <v>7678246</v>
      </c>
    </row>
    <row r="24" spans="1:3">
      <c r="A24" s="4" t="s">
        <v>165</v>
      </c>
      <c r="B24" s="6" t="n">
        <v>0</v>
      </c>
      <c r="C24" s="6" t="n">
        <v>-329220</v>
      </c>
    </row>
    <row r="25" spans="1:3">
      <c r="A25" s="4" t="s">
        <v>166</v>
      </c>
      <c r="B25" s="6" t="n">
        <v>0</v>
      </c>
      <c r="C25" s="6" t="n">
        <v>-251113605</v>
      </c>
    </row>
    <row r="26" spans="1:3">
      <c r="A26" s="4" t="s">
        <v>167</v>
      </c>
      <c r="B26" s="6" t="n">
        <v>-475581</v>
      </c>
      <c r="C26" s="6" t="n">
        <v>-113262</v>
      </c>
    </row>
    <row r="27" spans="1:3">
      <c r="A27" s="4" t="s">
        <v>168</v>
      </c>
      <c r="B27" s="6" t="n">
        <v>223451</v>
      </c>
      <c r="C27" s="6" t="n">
        <v>0</v>
      </c>
    </row>
    <row r="28" spans="1:3">
      <c r="A28" s="4" t="s">
        <v>169</v>
      </c>
      <c r="B28" s="6" t="n">
        <v>-202000</v>
      </c>
      <c r="C28" s="6" t="n">
        <v>-39248</v>
      </c>
    </row>
    <row r="29" spans="1:3">
      <c r="A29" s="4" t="s">
        <v>170</v>
      </c>
      <c r="B29" s="6" t="n">
        <v>3393</v>
      </c>
      <c r="C29" s="6" t="n">
        <v>87995</v>
      </c>
    </row>
    <row r="30" spans="1:3">
      <c r="A30" s="4" t="s">
        <v>171</v>
      </c>
      <c r="B30" s="6" t="n">
        <v>194197</v>
      </c>
      <c r="C30" s="6" t="n">
        <v>-243829094</v>
      </c>
    </row>
    <row r="31" spans="1:3">
      <c r="A31" s="3" t="s">
        <v>172</v>
      </c>
    </row>
    <row r="32" spans="1:3">
      <c r="A32" s="4" t="s">
        <v>173</v>
      </c>
      <c r="B32" s="6" t="n">
        <v>-193000</v>
      </c>
      <c r="C32" s="6" t="n">
        <v>-1342288</v>
      </c>
    </row>
    <row r="33" spans="1:3">
      <c r="A33" s="4" t="s">
        <v>174</v>
      </c>
      <c r="B33" s="6" t="n">
        <v>0</v>
      </c>
      <c r="C33" s="6" t="n">
        <v>54210476</v>
      </c>
    </row>
    <row r="34" spans="1:3">
      <c r="A34" s="4" t="s">
        <v>175</v>
      </c>
      <c r="B34" s="6" t="n">
        <v>0</v>
      </c>
      <c r="C34" s="6" t="n">
        <v>73184680</v>
      </c>
    </row>
    <row r="35" spans="1:3">
      <c r="A35" s="4" t="s">
        <v>176</v>
      </c>
      <c r="B35" s="6" t="n">
        <v>0</v>
      </c>
      <c r="C35" s="6" t="n">
        <v>111262500</v>
      </c>
    </row>
    <row r="36" spans="1:3">
      <c r="A36" s="4" t="s">
        <v>177</v>
      </c>
      <c r="B36" s="6" t="n">
        <v>-2041851</v>
      </c>
      <c r="C36" s="6" t="n">
        <v>0</v>
      </c>
    </row>
    <row r="37" spans="1:3">
      <c r="A37" s="4" t="s">
        <v>178</v>
      </c>
      <c r="B37" s="6" t="n">
        <v>-899960</v>
      </c>
      <c r="C37" s="6" t="n">
        <v>0</v>
      </c>
    </row>
    <row r="38" spans="1:3">
      <c r="A38" s="4" t="s">
        <v>179</v>
      </c>
      <c r="B38" s="6" t="n">
        <v>-3111327</v>
      </c>
      <c r="C38" s="6" t="n">
        <v>-2466015</v>
      </c>
    </row>
    <row r="39" spans="1:3">
      <c r="A39" s="4" t="s">
        <v>180</v>
      </c>
      <c r="B39" s="6" t="n">
        <v>-26311075</v>
      </c>
      <c r="C39" s="6" t="n">
        <v>-19929939</v>
      </c>
    </row>
    <row r="40" spans="1:3">
      <c r="A40" s="4" t="s">
        <v>181</v>
      </c>
      <c r="B40" s="6" t="n">
        <v>0</v>
      </c>
      <c r="C40" s="6" t="n">
        <v>-2030715</v>
      </c>
    </row>
    <row r="41" spans="1:3">
      <c r="A41" s="4" t="s">
        <v>182</v>
      </c>
      <c r="B41" s="6" t="n">
        <v>44000000</v>
      </c>
      <c r="C41" s="6" t="n">
        <v>45392332</v>
      </c>
    </row>
    <row r="42" spans="1:3">
      <c r="A42" s="4" t="s">
        <v>183</v>
      </c>
      <c r="B42" s="6" t="n">
        <v>0</v>
      </c>
      <c r="C42" s="6" t="n">
        <v>-77533609</v>
      </c>
    </row>
    <row r="43" spans="1:3">
      <c r="A43" s="4" t="s">
        <v>184</v>
      </c>
      <c r="B43" s="6" t="n">
        <v>0</v>
      </c>
      <c r="C43" s="6" t="n">
        <v>45000000</v>
      </c>
    </row>
    <row r="44" spans="1:3">
      <c r="A44" s="4" t="s">
        <v>185</v>
      </c>
      <c r="B44" s="6" t="n">
        <v>-57802535</v>
      </c>
      <c r="C44" s="6" t="n">
        <v>-3546000</v>
      </c>
    </row>
    <row r="45" spans="1:3">
      <c r="A45" s="4" t="s">
        <v>186</v>
      </c>
      <c r="B45" s="6" t="n">
        <v>-46359748</v>
      </c>
      <c r="C45" s="6" t="n">
        <v>222201422</v>
      </c>
    </row>
    <row r="46" spans="1:3">
      <c r="A46" s="4" t="s">
        <v>187</v>
      </c>
      <c r="B46" s="6" t="n">
        <v>-4510986</v>
      </c>
      <c r="C46" s="6" t="n">
        <v>9284644</v>
      </c>
    </row>
    <row r="47" spans="1:3">
      <c r="A47" s="4" t="s">
        <v>188</v>
      </c>
      <c r="B47" s="6" t="n">
        <v>14618740</v>
      </c>
      <c r="C47" s="6" t="n">
        <v>7578164</v>
      </c>
    </row>
    <row r="48" spans="1:3">
      <c r="A48" s="4" t="s">
        <v>189</v>
      </c>
      <c r="B48" s="6" t="n">
        <v>10107754</v>
      </c>
      <c r="C48" s="6" t="n">
        <v>16862808</v>
      </c>
    </row>
    <row r="49" spans="1:3">
      <c r="A49" s="3" t="s">
        <v>190</v>
      </c>
    </row>
    <row r="50" spans="1:3">
      <c r="A50" s="4" t="s">
        <v>191</v>
      </c>
      <c r="B50" s="6" t="n">
        <v>7829619</v>
      </c>
      <c r="C50" s="6" t="n">
        <v>2657567</v>
      </c>
    </row>
    <row r="51" spans="1:3">
      <c r="A51" s="4" t="s">
        <v>192</v>
      </c>
      <c r="B51" s="6" t="n">
        <v>42200</v>
      </c>
      <c r="C51" s="6" t="n">
        <v>608754</v>
      </c>
    </row>
    <row r="52" spans="1:3">
      <c r="A52" s="3" t="s">
        <v>193</v>
      </c>
    </row>
    <row r="53" spans="1:3">
      <c r="A53" s="4" t="s">
        <v>194</v>
      </c>
      <c r="B53" s="6" t="n">
        <v>-450000</v>
      </c>
      <c r="C53" s="6" t="n">
        <v>0</v>
      </c>
    </row>
    <row r="54" spans="1:3">
      <c r="A54" s="4" t="s">
        <v>195</v>
      </c>
      <c r="B54" s="6" t="n">
        <v>0</v>
      </c>
      <c r="C54" s="6" t="n">
        <v>-448780</v>
      </c>
    </row>
    <row r="55" spans="1:3">
      <c r="A55" s="4" t="s">
        <v>196</v>
      </c>
      <c r="B55" s="6" t="n">
        <v>0</v>
      </c>
      <c r="C55" s="6" t="n">
        <v>-39248</v>
      </c>
    </row>
    <row r="56" spans="1:3">
      <c r="A56" s="4" t="s">
        <v>197</v>
      </c>
      <c r="B56" s="6" t="n">
        <v>-1776549</v>
      </c>
      <c r="C56" s="6" t="n">
        <v>0</v>
      </c>
    </row>
    <row r="57" spans="1:3">
      <c r="A57" s="3" t="s">
        <v>198</v>
      </c>
    </row>
    <row r="58" spans="1:3">
      <c r="A58" s="4" t="s">
        <v>199</v>
      </c>
      <c r="B58" s="6" t="n">
        <v>0</v>
      </c>
      <c r="C58" s="6" t="n">
        <v>-72685</v>
      </c>
    </row>
    <row r="59" spans="1:3">
      <c r="A59" s="4" t="s">
        <v>200</v>
      </c>
      <c r="B59" s="6" t="n">
        <v>0</v>
      </c>
      <c r="C59" s="6" t="n">
        <v>35472</v>
      </c>
    </row>
    <row r="60" spans="1:3">
      <c r="A60" s="4" t="s">
        <v>201</v>
      </c>
      <c r="B60" s="7" t="n">
        <v>494251</v>
      </c>
      <c r="C60" s="7" t="n">
        <v>471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Inco</vt:lpstr>
      <vt:lpstr>Consolidated Statements of Equi</vt:lpstr>
      <vt:lpstr>Consolidated Statements of Cash</vt:lpstr>
      <vt:lpstr>Introduction and Basis of Prese</vt:lpstr>
      <vt:lpstr>Significant Accounting Policies</vt:lpstr>
      <vt:lpstr>Leased Properties and Leases</vt:lpstr>
      <vt:lpstr>Financing Notes Receivable</vt:lpstr>
      <vt:lpstr>Variable Interest Entities</vt:lpstr>
      <vt:lpstr>Income Taxes</vt:lpstr>
      <vt:lpstr>Property and Equipment</vt:lpstr>
      <vt:lpstr>Management Agreement</vt:lpstr>
      <vt:lpstr>Fair Value</vt:lpstr>
      <vt:lpstr>Credit Facilities</vt:lpstr>
      <vt:lpstr>Convertible Debt</vt:lpstr>
      <vt:lpstr>Stockholder's Equity</vt:lpstr>
      <vt:lpstr>Earnings Per Share</vt:lpstr>
      <vt:lpstr>Subsequent Events</vt:lpstr>
      <vt:lpstr>Significant Accounting Polici21</vt:lpstr>
      <vt:lpstr>Leased Properties and Leases (T</vt:lpstr>
      <vt:lpstr>Income Taxes (Tables)</vt:lpstr>
      <vt:lpstr>Property and Equipment (Tables)</vt:lpstr>
      <vt:lpstr>Fair Value (Tables)</vt:lpstr>
      <vt:lpstr>Credit Facilities (Tables)</vt:lpstr>
      <vt:lpstr>Convertible Debt (Tables)</vt:lpstr>
      <vt:lpstr>Earnings Per Share (Tables)</vt:lpstr>
      <vt:lpstr>Significant Accounting Polici29</vt:lpstr>
      <vt:lpstr>Leased Properties and Leases (D</vt:lpstr>
      <vt:lpstr>Leased Properties and Leases - </vt:lpstr>
      <vt:lpstr>Leased Properties and Leases 32</vt:lpstr>
      <vt:lpstr>Leased Properties and Leases 33</vt:lpstr>
      <vt:lpstr>Financing Notes Receivable (Det</vt:lpstr>
      <vt:lpstr>Income Taxes - Deferred Tax Ass</vt:lpstr>
      <vt:lpstr>Income Taxes - Income Tax Expen</vt:lpstr>
      <vt:lpstr>Income Taxes - Components of In</vt:lpstr>
      <vt:lpstr>Income Taxes - Aggregate Cost o</vt:lpstr>
      <vt:lpstr>Income Taxes (Details)</vt:lpstr>
      <vt:lpstr>Property and Equipment (Details</vt:lpstr>
      <vt:lpstr>Property and Equipment - Additi</vt:lpstr>
      <vt:lpstr>Management Agreement (Details)</vt:lpstr>
      <vt:lpstr>Fair Value - Assets and Liabili</vt:lpstr>
      <vt:lpstr>Fair Value - Changes in Level 3</vt:lpstr>
      <vt:lpstr>Fair Value - Balance Sheet of U</vt:lpstr>
      <vt:lpstr>Fair Value - Income Statement o</vt:lpstr>
      <vt:lpstr>Fair Value - Carrying and Fair </vt:lpstr>
      <vt:lpstr>Fair Value (Details)</vt:lpstr>
      <vt:lpstr>Credit Facilities - Schedule of</vt:lpstr>
      <vt:lpstr>Credit Facilities - Deferred Fi</vt:lpstr>
      <vt:lpstr>Credit Facilities - Amortizatio</vt:lpstr>
      <vt:lpstr>Credit Facilities - Long Term D</vt:lpstr>
      <vt:lpstr>Credit Facilities (Details)</vt:lpstr>
      <vt:lpstr>Convertible Debt (Details)</vt:lpstr>
      <vt:lpstr>Stockholder's Equity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2:16:23Z</dcterms:created>
  <dcterms:modified xmlns:dcterms="http://purl.org/dc/terms/" xmlns:xsi="http://www.w3.org/2001/XMLSchema-instance" xsi:type="dcterms:W3CDTF">2016-11-04T12:16:23Z</dcterms:modified>
  <dc:title xmlns:dc="http://purl.org/dc/elements/1.1/">Untitled</dc:title>
  <dc:description xmlns:dc="http://purl.org/dc/elements/1.1/"/>
  <dc:subject xmlns:dc="http://purl.org/dc/elements/1.1/"/>
  <cp:keywords/>
  <cp:category/>
</cp:coreProperties>
</file>